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ACQUISITION OF"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COWLITZ PROJECT" sheetId="11" state="visible" r:id="rId11"/>
    <sheet xmlns:r="http://schemas.openxmlformats.org/officeDocument/2006/relationships" name="LONG-TERM DEBT"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BASIS OF PRESENTATION AND SUM_2" sheetId="15" state="visible" r:id="rId15"/>
    <sheet xmlns:r="http://schemas.openxmlformats.org/officeDocument/2006/relationships" name="ORGANIZATION AND ACQUISITION _2" sheetId="16" state="visible" r:id="rId16"/>
    <sheet xmlns:r="http://schemas.openxmlformats.org/officeDocument/2006/relationships" name="BASIS OF PRESENTATION AND SUM_3" sheetId="17" state="visible" r:id="rId17"/>
    <sheet xmlns:r="http://schemas.openxmlformats.org/officeDocument/2006/relationships" name="NEW ACCOUNTING STANDARDS (Table" sheetId="18" state="visible" r:id="rId18"/>
    <sheet xmlns:r="http://schemas.openxmlformats.org/officeDocument/2006/relationships" name="LONG-TERM DEBT (Tables)" sheetId="19" state="visible" r:id="rId19"/>
    <sheet xmlns:r="http://schemas.openxmlformats.org/officeDocument/2006/relationships" name="SEGMENT REPORTING (Tables)" sheetId="20" state="visible" r:id="rId20"/>
    <sheet xmlns:r="http://schemas.openxmlformats.org/officeDocument/2006/relationships" name="ORGANIZATION AND ACQUISITION _3" sheetId="21" state="visible" r:id="rId21"/>
    <sheet xmlns:r="http://schemas.openxmlformats.org/officeDocument/2006/relationships" name="ORGANIZATION AND ACQUISITION _4" sheetId="22" state="visible" r:id="rId22"/>
    <sheet xmlns:r="http://schemas.openxmlformats.org/officeDocument/2006/relationships" name="ORGANIZATION AND ACQUISITION _5" sheetId="23" state="visible" r:id="rId23"/>
    <sheet xmlns:r="http://schemas.openxmlformats.org/officeDocument/2006/relationships" name="ORGANIZATION AND ACQUISITION _6" sheetId="24" state="visible" r:id="rId24"/>
    <sheet xmlns:r="http://schemas.openxmlformats.org/officeDocument/2006/relationships" name="BASIS OF PRESENTATION AND SUM_4" sheetId="25" state="visible" r:id="rId25"/>
    <sheet xmlns:r="http://schemas.openxmlformats.org/officeDocument/2006/relationships" name="NEW ACCOUNTING STANDARDS - Bala" sheetId="26" state="visible" r:id="rId26"/>
    <sheet xmlns:r="http://schemas.openxmlformats.org/officeDocument/2006/relationships" name="NEW ACCOUNTING STANDARDS - Inco" sheetId="27" state="visible" r:id="rId27"/>
    <sheet xmlns:r="http://schemas.openxmlformats.org/officeDocument/2006/relationships" name="NEW ACCOUNTING STANDARDS - Reve" sheetId="28" state="visible" r:id="rId28"/>
    <sheet xmlns:r="http://schemas.openxmlformats.org/officeDocument/2006/relationships" name="NEW ACCOUNTING STANDARDS - Cont" sheetId="29" state="visible" r:id="rId29"/>
    <sheet xmlns:r="http://schemas.openxmlformats.org/officeDocument/2006/relationships" name="NEW ACCOUNTING STANDARDS - Addi" sheetId="30" state="visible" r:id="rId30"/>
    <sheet xmlns:r="http://schemas.openxmlformats.org/officeDocument/2006/relationships" name="COWLITZ PROJECT (Details)" sheetId="31" state="visible" r:id="rId31"/>
    <sheet xmlns:r="http://schemas.openxmlformats.org/officeDocument/2006/relationships" name="LONG-TERM DEBT - Schedule of Lo" sheetId="32" state="visible" r:id="rId32"/>
    <sheet xmlns:r="http://schemas.openxmlformats.org/officeDocument/2006/relationships" name="LONG-TERM DEBT - Schedule of Ma" sheetId="33" state="visible" r:id="rId33"/>
    <sheet xmlns:r="http://schemas.openxmlformats.org/officeDocument/2006/relationships" name="LONG-TERM DEBT - Additional Inf" sheetId="34" state="visible" r:id="rId34"/>
    <sheet xmlns:r="http://schemas.openxmlformats.org/officeDocument/2006/relationships" name="SEGMENT REPORTING (Details)" sheetId="35" state="visible" r:id="rId35"/>
  </sheets>
  <definedNames/>
  <calcPr calcId="124519" fullCalcOnLoad="1"/>
</workbook>
</file>

<file path=xl/sharedStrings.xml><?xml version="1.0" encoding="utf-8"?>
<sst xmlns="http://schemas.openxmlformats.org/spreadsheetml/2006/main" uniqueCount="466">
  <si>
    <t>Document and Entity Information shares in Thousands</t>
  </si>
  <si>
    <t>9 Months Ended</t>
  </si>
  <si>
    <t>Jun. 30, 2019shares</t>
  </si>
  <si>
    <t>Document and Entity Information [Abstract]</t>
  </si>
  <si>
    <t>Entity Registrant Name</t>
  </si>
  <si>
    <t>MOHEGAN TRIBAL GAMING AUTHORITY</t>
  </si>
  <si>
    <t>Entity Central Index Key</t>
  </si>
  <si>
    <t>0001005276</t>
  </si>
  <si>
    <t>Current Fiscal Year End Date</t>
  </si>
  <si>
    <t>--09-30</t>
  </si>
  <si>
    <t>Entity Filer Category</t>
  </si>
  <si>
    <t>Non-accelerated Filer</t>
  </si>
  <si>
    <t>Document Type</t>
  </si>
  <si>
    <t>10-Q</t>
  </si>
  <si>
    <t>Document Period End Date</t>
  </si>
  <si>
    <t>Jun. 30,
		2019</t>
  </si>
  <si>
    <t>Document Fiscal Year Focus</t>
  </si>
  <si>
    <t>2019</t>
  </si>
  <si>
    <t>Document Fiscal Period Focus</t>
  </si>
  <si>
    <t>Q3</t>
  </si>
  <si>
    <t>Amendment Flag</t>
  </si>
  <si>
    <t>false</t>
  </si>
  <si>
    <t>Entity Small Business</t>
  </si>
  <si>
    <t>Entity Emerging Growth Company</t>
  </si>
  <si>
    <t>Entity Shell Company</t>
  </si>
  <si>
    <t>Entity Current Reporting Status</t>
  </si>
  <si>
    <t>No</t>
  </si>
  <si>
    <t>Common Stock, Shares, Outstanding</t>
  </si>
  <si>
    <t>CONDENSED CONSOLIDATED BALANCE SHEETS - USD ($) $ in Thousands</t>
  </si>
  <si>
    <t>Jun. 30, 2019</t>
  </si>
  <si>
    <t>Sep. 30, 2018</t>
  </si>
  <si>
    <t>Current assets:</t>
  </si>
  <si>
    <t>Cash and cash equivalents</t>
  </si>
  <si>
    <t>Restricted cash and cash equivalents</t>
  </si>
  <si>
    <t>Accounts receivable, net of allowance for doubtful accounts of $11,825 and $12,265, respectively</t>
  </si>
  <si>
    <t>Inventories</t>
  </si>
  <si>
    <t>Notes receivable</t>
  </si>
  <si>
    <t>Other current assets</t>
  </si>
  <si>
    <t>Total current assets</t>
  </si>
  <si>
    <t>Property and equipment, net</t>
  </si>
  <si>
    <t>Goodwill</t>
  </si>
  <si>
    <t>Other intangible assets, net</t>
  </si>
  <si>
    <t>Other assets, net</t>
  </si>
  <si>
    <t>Total assets</t>
  </si>
  <si>
    <t>Current liabilities:</t>
  </si>
  <si>
    <t>Current portion of long-term debt</t>
  </si>
  <si>
    <t>Current portion of capital lease obligations</t>
  </si>
  <si>
    <t>Trade payables</t>
  </si>
  <si>
    <t>Accrued payroll</t>
  </si>
  <si>
    <t>Construction payables</t>
  </si>
  <si>
    <t>Accrued interest payable</t>
  </si>
  <si>
    <t>Other current liabilities</t>
  </si>
  <si>
    <t>Total current liabilities</t>
  </si>
  <si>
    <t>Long-term debt, net of current portion</t>
  </si>
  <si>
    <t>Capital lease obligations, net of current portion</t>
  </si>
  <si>
    <t>Other long-term liabilities</t>
  </si>
  <si>
    <t>Total liabilities</t>
  </si>
  <si>
    <t>Commitments and Contingencies</t>
  </si>
  <si>
    <t xml:space="preserve"> </t>
  </si>
  <si>
    <t>Capital:</t>
  </si>
  <si>
    <t>Retained earnings</t>
  </si>
  <si>
    <t>Accumulated other comprehensive income</t>
  </si>
  <si>
    <t>Total capital attributable to Mohegan Tribal Gaming Authority</t>
  </si>
  <si>
    <t>Non-controlling interests</t>
  </si>
  <si>
    <t>Total capital</t>
  </si>
  <si>
    <t>Total liabilities and capital</t>
  </si>
  <si>
    <t>CONDENSED CONSOLIDATED BALANCE SHEETS (Parenthetical) - USD ($) $ in Thousands</t>
  </si>
  <si>
    <t>Statement of Financial Position [Abstract]</t>
  </si>
  <si>
    <t>Allowance for doubtful accounts receivable</t>
  </si>
  <si>
    <t>CONDENSED CONSOLIDATED STATEMENTS OF INCOME AND COMPREHENSIVE INCOME - USD ($) $ in Thousands</t>
  </si>
  <si>
    <t>3 Months Ended</t>
  </si>
  <si>
    <t>Jun. 30, 2018</t>
  </si>
  <si>
    <t>Revenues:</t>
  </si>
  <si>
    <t>Gross revenues</t>
  </si>
  <si>
    <t>Less-Promotional allowances</t>
  </si>
  <si>
    <t>Net revenues</t>
  </si>
  <si>
    <t>Operating costs and expenses:</t>
  </si>
  <si>
    <t>Advertising, general and administrative, including related party transactions of $11,332 and $10,580, respectively</t>
  </si>
  <si>
    <t>Corporate, including related party transactions of $1,821, $1,505, $4,655 and $4,777, respectively</t>
  </si>
  <si>
    <t>Depreciation and amortization</t>
  </si>
  <si>
    <t>Other, net</t>
  </si>
  <si>
    <t>Total operating costs and expenses</t>
  </si>
  <si>
    <t>Income from operations</t>
  </si>
  <si>
    <t>Other income (expense):</t>
  </si>
  <si>
    <t>Interest income</t>
  </si>
  <si>
    <t>Interest expense</t>
  </si>
  <si>
    <t>Total other expense</t>
  </si>
  <si>
    <t>Net income</t>
  </si>
  <si>
    <t>(Income) loss attributable to non-controlling interests</t>
  </si>
  <si>
    <t>Net income attributable to Mohegan Tribal Gaming Authority</t>
  </si>
  <si>
    <t>Comprehensive income:</t>
  </si>
  <si>
    <t>Foreign currency translation adjustment</t>
  </si>
  <si>
    <t>Other</t>
  </si>
  <si>
    <t>Other comprehensive income</t>
  </si>
  <si>
    <t>Other comprehensive income attributable to non-controlling interests</t>
  </si>
  <si>
    <t>Other comprehensive income attributable to Mohegan Tribal Gaming Authority</t>
  </si>
  <si>
    <t>Comprehensive income attributable to Mohegan Tribal Gaming Authority</t>
  </si>
  <si>
    <t>Gaming</t>
  </si>
  <si>
    <t>Cost of goods sold</t>
  </si>
  <si>
    <t>Food and beverage</t>
  </si>
  <si>
    <t>Hotel</t>
  </si>
  <si>
    <t>Retail, entertainment and other</t>
  </si>
  <si>
    <t>CONDENSED CONSOLIDATED STATEMENTS OF INCOME AND COMPREHENSIVE INCOME (Parenthetical) - USD ($) $ in Thousands</t>
  </si>
  <si>
    <t>Advertising, general and administrative</t>
  </si>
  <si>
    <t>Corporate</t>
  </si>
  <si>
    <t>Affiliates</t>
  </si>
  <si>
    <t>Gaming | Affiliates</t>
  </si>
  <si>
    <t>Hotel | Affiliates</t>
  </si>
  <si>
    <t>Affiliates | Gaming</t>
  </si>
  <si>
    <t>Affiliates | Hotel</t>
  </si>
  <si>
    <t>CONDENSED CONSOLIDATED STATEMENTS OF CHANGES IN CAPITAL - USD ($) $ in Thousands</t>
  </si>
  <si>
    <t>Oct. 01, 2018</t>
  </si>
  <si>
    <t>Statements of Changes in Capital</t>
  </si>
  <si>
    <t>Total capital at beginning of period</t>
  </si>
  <si>
    <t>Cumulative-effect adjustment for the adoption of ASC 606 Revenue from Contracts with Customers</t>
  </si>
  <si>
    <t>Net income (loss)</t>
  </si>
  <si>
    <t>Share redemption related to Project Inspire</t>
  </si>
  <si>
    <t>Distributions to Mohegan Tribe</t>
  </si>
  <si>
    <t>Distributions to Mohegan Tribe related to the Cowlitz Project</t>
  </si>
  <si>
    <t>Redemption of Mohegan Tribe membership interest in the Cowlitz Project</t>
  </si>
  <si>
    <t>Redemption of membership interest related to the New England Black Wolves franchise</t>
  </si>
  <si>
    <t>Total capital at end of period</t>
  </si>
  <si>
    <t>Retained Earnings</t>
  </si>
  <si>
    <t>Accumulated Other Comprehensive Income (Loss)</t>
  </si>
  <si>
    <t>Total Capital Attributable to Mohegan Tribal Gaming Authority</t>
  </si>
  <si>
    <t>Non-controlling Interests</t>
  </si>
  <si>
    <t>CONDENSED CONSOLIDATED STATEMENTS OF CASH FLOWS - USD ($) $ in Thousands</t>
  </si>
  <si>
    <t>Cash flows provided by operating activities:</t>
  </si>
  <si>
    <t>Adjustments to reconcile net income to net cash flows provided by operating activities:</t>
  </si>
  <si>
    <t>Accretion of discounts</t>
  </si>
  <si>
    <t>Amortization of discounts and debt issuance costs</t>
  </si>
  <si>
    <t>Provision for losses on receivables</t>
  </si>
  <si>
    <t>Changes in operating assets and liabilities, net of effect of the Niagara Gaming Bundle acquisition:</t>
  </si>
  <si>
    <t>Accounts receivable</t>
  </si>
  <si>
    <t>Accrued interest on notes receivable related to the Cowlitz Project</t>
  </si>
  <si>
    <t>Other assets</t>
  </si>
  <si>
    <t>Other liabilities</t>
  </si>
  <si>
    <t>Net cash flows provided by operating activities</t>
  </si>
  <si>
    <t>Cash flows used in investing activities:</t>
  </si>
  <si>
    <t>Purchases of property and equipment</t>
  </si>
  <si>
    <t>Acquisition of the Niagara Gaming Bundle, net of cash acquired</t>
  </si>
  <si>
    <t>Proceeds from notes receivable related to the Cowlitz Project</t>
  </si>
  <si>
    <t>Net cash flows used in investing activities</t>
  </si>
  <si>
    <t>Cash flows provided by (used in) financing activities:</t>
  </si>
  <si>
    <t>Other borrowings</t>
  </si>
  <si>
    <t>Other repayments</t>
  </si>
  <si>
    <t>Payments of financing fees</t>
  </si>
  <si>
    <t>Net cash flows provided by (used in) financing activities</t>
  </si>
  <si>
    <t>Net increase (decrease) in cash, cash equivalents, restricted cash and restricted cash equivalents</t>
  </si>
  <si>
    <t>Effect of exchange rate on cash, cash equivalents, restricted cash and restricted cash equivalents</t>
  </si>
  <si>
    <t>Cash, cash equivalents, restricted cash and restricted cash equivalents at beginning of period</t>
  </si>
  <si>
    <t>Cash, cash equivalents, restricted cash and restricted cash equivalents at end of period</t>
  </si>
  <si>
    <t>Reconciliation of cash, cash equivalents, restricted cash and restricted cash equivalents to the condensed consolidated balance sheets:</t>
  </si>
  <si>
    <t>Cash, cash equivalents, restricted cash and restricted cash equivalents</t>
  </si>
  <si>
    <t>Supplemental disclosures:</t>
  </si>
  <si>
    <t>Cash paid for interest</t>
  </si>
  <si>
    <t>Niagara Gaming Bundle - recognition of built to suit and parking license assets and liabilities</t>
  </si>
  <si>
    <t>Capital leases</t>
  </si>
  <si>
    <t>Payment by third-party for iGame license</t>
  </si>
  <si>
    <t>Senior secured credit facility reductions</t>
  </si>
  <si>
    <t>Conversion of Redemption Liability to Redemption Note Payable</t>
  </si>
  <si>
    <t>Revolving Credit Facility | Senior Secured Credit Facility - Revolving</t>
  </si>
  <si>
    <t>Senior secured credit facility borrowings - revolving and line of credit</t>
  </si>
  <si>
    <t>Revolving Credit Facility | Prior senior secured credit facility - term loans A and B</t>
  </si>
  <si>
    <t>Credit facility/line of credit repayments</t>
  </si>
  <si>
    <t>Credit Facility | Senior secured credit facility - term loans A and B</t>
  </si>
  <si>
    <t>Credit Facility | MGE Niagara Credit Facility</t>
  </si>
  <si>
    <t>Convertible Debenture | MGE Niagara Credit Facility</t>
  </si>
  <si>
    <t>Salishan-Mohegan, LLC</t>
  </si>
  <si>
    <t>Mohegan Tribe</t>
  </si>
  <si>
    <t>ORGANIZATION AND ACQUISITION OF THE NIAGRA GAMING BUNDLE</t>
  </si>
  <si>
    <t>Organization, Consolidation and Presentation of Financial Statements [Abstract]</t>
  </si>
  <si>
    <t>ORGANIZATION AND ACQUISITION OF THE NIAGARA GAMING BUNDLE: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In June 2017, the Mohegan Tribal Gaming Authority announced a corporate effort to align its brand image with its expanding business, and accordingly rebranded, and is now doing business as Mohegan Gaming &amp; Entertainment (the “Company”). The Company is primarily engaged in the ownership, operation and development of integrated entertainment facilities both domestically and internationally. Acquisition of the Niagara Gaming Bundle In September 2018, MGE Niagara Entertainment Inc. (“MGE Niagara”), an indirect wholly-owned subsidiary of the Company, was selected by the Ontario Lottery and Gaming Corporation (the “OLG”) to be the service provider for the Fallsview Casino Resort, Casino Niagara and the future 5,000 -seat Niagara Falls Entertainment Centre, all in Niagara Falls, Canada (the “Niagara Gaming Bundle”). Following its selection, MGE Niagara entered into a Transition and Asset Purchase Agreement with the OLG and the Ontario Gaming Assets Corporation. Pursuant to the terms of this agreement, MGE Niagara agreed to acquire certain assets associated with the Niagara Gaming Bundle and to perform certain transition activities in order to facilitate the transition of the operational responsibilities from the previous operator to MGE Niagara. On June 11, 2019 (the “Closing Date”), MGE Niagara completed the acquisition of the Niagara Gaming Bundle (the “Acquisition”), assumed the day-to-day operations of the properties under the terms of a 21-year Casino Operating and Services Agreement (the “COSA”) with the OLG and engaged in a series of transactions related thereto, including the following: • Entered into a lease agreement with the OLG to lease the Fallsview Casino Resort and related administrative office space. This lease agreement requires MGE Niagara to make monthly payments of 2.2 million Canadian dollars ( $1.7 million as of June 30, 2019) until the end of the lease term on March 31, 2040. This lease is classified as an operating lease in accordance with guidance provided by Accounting Standards Codification (“ASC”) Topic 840, “Leases” (“ASC 840”). • Entered into a lease agreement with a third-party investor to lease Casino Niagara and related license agreements to operate an adjacent parking lot and the right for patrons to use an adjacent parking garage. The lease agreement requires MGE Niagara to make monthly payments of approximately 500,000 Canadian dollars (approximately $381,000 as of June 30, 2019) until the end of the lease term on March 31, 2040 in exchange for the rights under the lease and licenses. The present value of the future payments has been allocated to the respective rights based upon their relative fair value and, in accordance with guidance provided by ASC 840 and ASC Topic 360, “Intangibles - Goodwill and Other”, accounted for as follows: (i) 36.9 million Canadian dollars ( $28.1 million as of June 30, 2019) represents the Casino Niagara lease, which is classified as a capital lease, (ii) 6.9 million Canadian dollars ( $5.3 million as of June 30, 2019) represents an intangible asset, which is being amortized over the term of the lease on a straight line basis and (iii) the residual allocation of the lease payments is classified as an operating land lease. • Committed to entering into a lease agreement with a third-party to lease the Niagara Falls Entertainment Centre following the completion of its construction, which is expected to occur by the end of calendar 2019. Rental payments are still to be determined. The Company is deemed, for accounting purposes only, to be the owner of this construction project, despite not being the legal owner. Accordingly, the Company capitalized 102.9 million Canadian dollars ( $78.4 million as of June 30, 2019) for amounts paid as a build-to-suit asset within property and equipment, net and recorded a corresponding build-to-suit liability. The purchase price of the Acquisition was approximately 96 million Canadian dollars (approximately $72 million ), net of cash acquired of approximately 57 million Canadian dollars (approximately $43 million ). The consideration paid for working capital is subject to post-closing adjustments, which are not expected to be material. MGE Niagara funded the Acquisition with proceeds from borrowings under a 100.0 million Canadian dollar ( $76.2 million as of June 30, 2019) term loan facility, the issuance of a 40.0 million Canadian dollar ( $30.5 million as of June 30, 2019) convertible debenture to a third-party investor and a 60.0 million Canadian dollar ( $45.7 million as of June 30, 2019) investment by the Company (refer to Note 5). The Acquisition was accounted for as a purchase of a business under the acquisition method of accounting in accordance with guidance provided by ASC Topic 805, “Business Combinations”. While no material adjustments are expected, the purchase price allocation is not final. This allocation will be finalized during the Company's fourth quarter of fiscal 2019. The following table summarizes the preliminary allocation of the purchase price to the estimated fair values of the assets acquired and liabilities assumed on June 11, 2019 (in thousands): June 11, 2019 Accounts receivable $ 1,448 Inventories 3,410 Other current assets 15,983 Property and equipment 50,282 Intangible asset 16,689 Other current liabilities (15,525 ) Total $ 72,287 The intangible asset acquired represent the rights under the COSA, which include, among other things, the rights to use trade names, player databases and licenses during the term of the COSA. The intangible asset is being amortized over the term of the COSA on a straight line basis. The following table summarizes the financial results of the Niagara Gaming Bundle since the Closing Date which are included in the accompanying condensed consolidated statements of income for the three months and nine months ended June 30, 2019 (in thousands): June 11, 2019 through June 30, 2019 Net revenues $ 21,288 Net income $ 1,783 The below unaudited pro forma financial information was prepared as if the Acquisition, the financing to fund the Acquisition and the lease transactions, all described above, had occurred on October 1, 2017. This pro forma information, which is based on the best information currently available, is preliminary and subject to change. Pro forma financial information does not necessarily represent results that may occur in the future. The following pro forma financial information includes historical financial results of the Niagara Gaming Bundle prior to the Acquisition, adjusted to include the Company's share of revenues earned under the COSA which are recorded on a net basis (refer to Note 2), along with other adjustments directly attributable to the Acquisition, including interest expense and depreciation (in thousands): For the For the For the For the Three Months Ended Three Months Ended Nine Months Ended Nine Months Ended June 30, 2019 June 30, 2018 June 30, 2019 June 30, 2018 Net revenues $ 415,162 $ 433,913 1,206,916 1,285,790 Net income attributable to Mohegan Tribal Gaming Authority $ 17,128 $ 37,455 7,386 95,328</t>
  </si>
  <si>
    <t>BASIS OF PRESENTATION AND SUMMARY OF SIGNIFICANT ACCOUNTING POLICIES</t>
  </si>
  <si>
    <t>BASIS OF PRESENTATION AND SUMMARY OF SIGNIFICANT ACCOUNTING POLICIES [Abstract]</t>
  </si>
  <si>
    <t>BASIS OF PRESENTATION AND SUMMARY OF SIGNIFICANT ACCOUNTING POLICIES: Basis of Presentation The accompanying unaudited condensed consolidated financial statements have been prepared in accordance with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8. The preparation of financial statements in conformity with US GAAP requires the Company to make estimates and judgments that affect the reported amounts of assets and liabilities, revenues and expenses and related disclosures of contingent assets and liabilities. Certain immaterial line items in the accompanying condensed consolidated financial statements for the three months and nine months ended June 30, 2018 have been reclassified to conform to fiscal 2019 presentation. In its first quarter of fiscal 2019, the Company made an out-of-period correction, which increased depreciation and amortization expense by $6.3 million for the nine months ended June 30, 2019. This adjustment resulted from the assignment, in a prior year, of an incorrect useful life to depreciate a long lived asset related to tenant allowances. In its second quarter of fiscal 2019, the Company committed to a plan to repurpose the recently closed Casino of the Wind section of Mohegan Sun. In connection with this decision, the Company determined that certain assets related to the Casino of the Wind had no alternative future use. Accordingly, depreciation on these assets was accelerated, which increased depreciation and amortization expense by $21.6 million for the nine months ended June 30, 2019. Significant Accounting Policies The significant accounting policies impacted by the acquisition of the Niagara Gaming Bundle were as follows: Principles of Consolidation The accompanying condensed consolidated financial statements include the accounts of the Company and its majority and wholly-owned subsidiaries and entities. MGE Niagara is deemed to be a variable interest entity as the third-party investor has substantive participation rights and significant influence over MGE Niagara’s operations. The accounts of MGE Niagara are consolidated into the accounts of the Company as the Company is deemed to be the primary beneficiary of MGE Niagara. In consolidation, all inter-company balances and transactions were eliminated. 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f any, is recorded as goodwill. The Company may use independent valuation specialists to assist in determining the estimated fair values of assets acquired and liabilities assumed, which could require certain significant management assumptions and estimates. Leases The Company accounts for leases in accordance with guidance provided by ASC 840, which requires that leases be evaluated and classified as operating leases or capital leases for financial reporting purposes. Leases that meet one or more of the capital lease criteria under this guidance are recorded as capital leases. All other leases are recorded as operating leases. Capital leases are recorded at the lower of the fair value of the leased assets or the present value of future minimum lease payments and are amortized in accordance with guidance provided by ASC Topic 840-30, “Leases - Capital Leases”. Revenues from Casino Operating and Services Agreement MGE Niagara operates the Niagara Gaming Bundle under the terms of the COSA. Pursuant to Canadian law, the OLG retains final legal authority over gaming operations in Canada. Accordingly, MGE Niagara is deemed to be acting as an agent with respect to gaming revenues earned under the COSA and, therefore, recognizes such revenues net of amounts due to the OLG. MGE Niagara is deemed to be acting as a principal with respect to non-gaming revenues earned under the COSA. The COSA represents a series of distinct goods and services and, therefore, is deemed to be a single performance obligation. The transaction price under the COSA includes both fixed and variable consideration. The fixed consideration is comprised of an annual service provider fee and reimbursement of permitted capital expenditures and other approved expenses. The fixed consideration is recognized as revenue on a straight line basis over the term of the COSA. The variable consideration consists of 70% of Gaming Revenues (as defined under the COSA), in excess of a guaranteed annual minimum amount payable to the OLG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OSA. The Company measures its progress in satisfying this performance obligation based on the output method, which aligns with the benefits provided to the OLG.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 contract asset or liability. In the event a contract asset is recorded, such asset will be assessed at least annually for impairment. As of June 30, 2019, contract assets of $541,000 and $4.1 million related to the COSA are recorded within other current assets and other assets, respectively. Income Taxes MGE Niagara is subject to income taxes in Canada. The Company accounts for income taxes based on the asset and liability method. Under this method, deferred tax assets and liabilities are determined based on the differences between the financial reporting basis and tax basis of the assets and liabilities, and are measured using statutory rates that will be in effect when the differences are expected to reverse. For the three months and nine months ended June 30, 2019, the provision for income taxes was relatively insignificant. iGame License On January 25, 2019, Mohegan Sun Pocono entered into a revenue sharing agreement with Unibet Interactive Inc. (“Unibet”), pursuant to which Mohegan Sun Pocono will allow Unibet the use of its interactive gaming (“iGame”) license to operate a branded retail sportsbook at Mohegan Sun Pocono and an online gaming service in exchange for a portion of the related revenues earned by Unibet. In connection with this agreement, Unibet paid the required $8.0 million iGame license fee to the Pennsylvania Gaming Control Board on behalf of Mohegan Sun Pocono. The Company recorded the $8.0 million iGame license fee, which is reimbursable to Unibet under certain conditions, as an indefinite useful life intangible asset with a corresponding long-term contract liability. The intangible asset will be assessed at least annually for impairment.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certain promissory notes, including a convertible debenture and redemption note payable, approximates fair value. The estimated fair values of the Company's long-term debt were as follows (in thousands): June 30, 2019 Carrying Value Fair Value Senior Secured Credit Facility - Revolving $ 114,000 $ 107,588 Senior Secured Credit Facility - Term Loan A $ 274,370 $ 267,324 Senior Secured Credit Facility - Term Loan B $ 806,627 $ 766,775 2016 7 7/8% Senior Unsecured Notes $ 490,056 $ 489,375 MGE Niagara Credit Facility - Term Loan $ 75,140 $ 75,140 The estimated fair values of the Company's long-term debt were based on Level 2 inputs (quoted market prices or prices of similar instruments) on or about June 30, 2019.</t>
  </si>
  <si>
    <t>NEW ACCOUNTING STANDARDS</t>
  </si>
  <si>
    <t>Accounting Changes and Error Corrections [Abstract]</t>
  </si>
  <si>
    <t>NEW ACCOUNTING STANDARDS: The following accounting standards were adopted during the three months and nine months ended June 30, 2019: ASU 2014-09 In May 2014, the Financial Accounting Standards Board (the “FASB”) issued Accounting Standards Update (“ASU”) 2014-09, “Revenue from Contracts with Customers (Topic 606)” (“ASC 606”), which outlines a new, single comprehensive model for entities to use in accounting for revenue arising from contracts with customers. Effective October 1, 2018, the Company adopted ASC 606, on a modified retrospective basis, for all contracts at the date of initial adoption. The Company recognized the cumulative-effect of initially adopting ASC 606 as a decrease to retained earnings and a corresponding increase to other current liabilities. Comparative information for the three months and nine months ended June 30, 2018 has not been restated and continues to be reported under accounting standards in effect for those periods. The adoption of ASC 606 did not have a material effect on the Company’s net income for the three months and nine months ended June 30, 2019. The cumulative-effect of initially adopting ASC 606 was as follows (in thousands): September 30, 2018 ASC 606 Adjustment October 1, 2018 Other current liabilities $ 123,303 $ 41,575 $ 164,878 Retained earnings $ 250,707 $ (41,575 ) $ 209,132 The impact of adopting ASC 606 on the accompanying condensed consolidated balance sheet as of June 30, 2019 was as follows (in thousands): Balance under ASC 606 Balance without ASC 606 Impact of Change June 30, 2019 June 30, 2019 Higher/ (Lower) Other current liabilities $ 179,661 $ 140,597 $ 39,064 Retained earnings $ 178,892 $ 217,956 $ (39,064 ) The impact of adopting ASC 606 on the accompanying condensed consolidated statement of income for the three months ended June 30,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235,418 $ 599 $ (41,089 ) $ (14,690 ) $ (1,568 ) $ 5,427 $ 286,739 $ (51,321 ) Food and beverage 37,171 — 10,266 — — 981 25,924 11,247 Hotel 23,794 — 6,130 — — 176 17,488 6,306 Retail, entertainment and other 51,224 — 4,444 1,241 — (2,310 ) 47,849 3,375 Gross revenues 347,607 599 (20,249 ) (13,449 ) (1,568 ) 4,274 378,000 (30,393 ) Less-Promotional allowances — — 21,438 5,486 — 785 (27,709 ) 27,709 Net revenues 347,607 599 1,189 (7,963 ) (1,568 ) 5,059 350,291 (2,684 ) Operating costs and expenses: Gaming 135,238 206 (12,755 ) (30,644 ) (1,568 ) 5,720 174,279 (39,041 ) Food and beverage 29,080 — 13,944 9,340 — 981 4,815 24,265 Hotel 12,052 — — 2,896 — 176 8,980 3,072 Retail, entertainment and other 22,934 — — 10,445 — (1,927 ) 14,416 8,518 Advertising, general and administrative 53,534 — — — — 109 53,425 109 Corporate 13,839 — — — — — 13,839 — Depreciation and amortization 22,810 — — — — — 22,810 — Other, net 2,910 — — — — — 2,910 — Total operating costs and expenses 292,397 206 1,189 (7,963 ) (1,568 ) 5,059 295,474 (3,077 ) Income from operations $ 55,210 $ 393 $ — $ — $ — $ — $ 54,817 $ 393 The impact of adopting ASC 606 on the accompanying condensed consolidated statement of income for the nine months ended June 30,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669,172 $ 2,114 $ (110,772 ) $ (47,867 ) $ (5,827 ) $ 16,602 $ 814,922 $ (145,750 ) Food and beverage 105,485 — 31,264 — — 2,955 71,266 34,219 Hotel 68,776 — 18,204 — — 508 50,064 18,712 Retail, entertainment and other 131,371 — 11,421 4,130 — (5,896 ) 121,716 9,655 Gross revenues 974,804 2,114 (49,883 ) (43,737 ) (5,827 ) 14,169 1,057,968 (83,164 ) Less-Promotional allowances — — 53,445 18,046 — 2,302 (73,793 ) 73,793 Net revenues 974,804 2,114 3,562 (25,691 ) (5,827 ) 16,471 984,175 (9,371 ) Operating costs and expenses: Gaming 389,872 (405 ) (16,186 ) (86,925 ) (5,827 ) 17,309 481,906 (92,034 ) Food and beverage 81,611 — 19,748 24,259 — 2,955 34,649 46,962 Hotel 31,881 — — 7,878 — 508 23,495 8,386 Retail, entertainment and other 63,203 — — 29,097 — (4,660 ) 38,766 24,437 Advertising, general and administrative 149,664 — — — — 359 149,305 359 Corporate 38,728 — — — — — 38,728 — Depreciation and amortization 92,682 — — — — — 92,682 — Other, net 6,357 — — — — — 6,357 — Total operating costs and expenses 853,998 (405 ) 3,562 (25,691 ) (5,827 ) 16,471 865,888 (11,890 ) Income from operations $ 120,806 $ 2,519 $ — $ — $ — $ — $ 118,287 $ 2,519 The items most significantly impacted by the adoption of ASC 606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tand-alone selling price (“SSP”) of loyalty points earned after factoring in the likelihood of redemption.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or for goods and services provided to patrons in connection with loyalty point redemptions as gross revenues with a corresponding offset to promotional allowances to arrive at net revenues. The majority of such amounts previously inclu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the accounting related to cash giveaways. The Company now records cash giveaways as a reduction to gaming revenues. Prior to the adoption of ASC 606, the Company recorded cash giveaways as expenses. This change resulted in decreases in both gaming revenues and expenses. (4) ASC 606 modified gross versus net presentation related to certain fees. The Company now records mandatory service charges on food and beverage items and wide area progressive operator fees on a gross basis, with amounts received from patrons recorded as revenues and the corresponding amounts paid recorded as expenses. This change resulted in increases in both revenues and expenses. The Company’s revenues from contracts with customers consist of gam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s in food and beverage, hotel, retail, entertainment and convention contracts are the net amounts collected for such goods and services. Sales and other taxes collected on behalf of governmental authorities are accounted for on a net basis and are not included in revenues or expenses. The transaction prices in management and development service contracts are the amounts collected for services rendered in accordance with contractual terms, inclusive of reimbursable costs and expenses.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Company does not expect the effects on its condensed consolidated financial statements under this approach to differ materially versus under an individual contract basi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SP of the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SSP of the goods and services. Management and development services have been determined to be separate, stand-alone performance obligations and revenues for such contracts are recognized when the related services are performed. Revenue Disaggregation The Company is primarily engaged in the ownership, operation and development of integrated entertainment facilities both domestically and internationally. The Company’s current operations are focused within Connecticut and Pennsylvania. The Company also currently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for the three months ended June 30, 2019 was as follows (in thousands): Connecticut Pennsylvania Canada Other (Mohegan Sun) (Mohegan Sun Pocono) (MGE Niagara) (1) (2) (Corporate and Other) Gaming $ 165,968 $ 55,199 $ 14,251 $ — Food and beverage 27,941 5,929 3,391 (90 ) Hotel 20,885 2,163 747 (1 ) Retail, entertainment and other 36,251 2,102 2,899 406 Management and development — — — 9,626 Net revenues $ 251,045 $ 65,393 $ 21,288 $ 9,941 _________ (1) Represents revenues from the Niagara Gaming Bundle from June 11, 2019 through June 30, 2019. (2) Gaming revenues represent revenues earned under the COSA (refer to Note 2). Revenue disaggregation by geographic location and revenue type for the nine months ended June 30, 2019 was as follows (in thousands): Connecticut Pennsylvania Canada Other (Mohegan Sun) (Mohegan Sun Pocono) (MGE Niagara) (1) (2) (Corporate and Other) Gaming $ 496,281 $ 158,640 $ 14,251 $ — Food and beverage 85,156 17,121 3,391 (183 ) Hotel 62,094 5,938 747 (3 ) Retail, entertainment and other 98,584 5,726 2,899 1,165 Management and development — — — 23,177 Net revenues $ 742,115 $ 187,425 $ 21,288 $ 24,156 _________ (1) Represents revenues from the Niagara Gaming Bundle from June 11, 2019 through June 30, 2019. (2) Gaming revenues represent revenues earned under the COSA (refer to Note 2). Contract and Contract-Related Assets As of June 30, 2019, contract assets of $541,000 and $4.1 million related to the COSA are recorded within other current assets and other assets, respectively (refer to Note 2).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s discussed above;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June 30, 2019 October 1, 2018 Outstanding gaming chips and slot tickets liability $ 8,604 $ 3,298 Loyalty points deferred revenue liability 41,660 42,314 Patron advances and other liability 26,534 17,530 Total $ 76,798 $ 63,142 As of June 30, 2019, an $8.0 million contract liability related to Mohegan Sun Pocono's revenue sharing agreement with Unibet is recorded within other long-term liabilities (refer to Note 2). ASU 2016-18 In November 2016, the FASB issued ASU 2016-18, “Statement of Cash Flows (Topic 230): Restricted Cash” (“ASU 2016-18”). ASU 2016-18 requires that a statement of cash flows explain the total change during the period in cash, cash equivalents and amounts generally described as restricted cash or restricted cash equivalents. The Company adopted ASU 2016-18 in its first quarter of fiscal 2019 on a retrospective basis. Transfers between cash, cash equivalents and amounts generally described as restricted cash or restricted cash equivalents are no longer included within investing activities and, as such, the details of such transfers are not reported as cash flow activities in the statement of cash flows. This resulted in a $130.2 million change to net cash flows used in investing activities for the nine months ended June 30, 2018. The following accounting standards will be adopted in future reporting periods: ASU 2016-02 In February 2016, the FASB issued ASU 2016-02, “Leases (Topic 842)” (“ASU 2016‑02”), which will require, among other things, lessees to recognize a right-of-use asset and a lease liability for leases with terms in excess of 12 months and the disclosure of key information about leasing arrangements. In July 2018, the FASB issued ASU No. 2018-11, “Leases (Topic 842): Targeted Improvements” and ASU No. 2018-10, “Codification Improvements to Topic 842, Leases”, which clarified various aspects of the new standard. ASU 2016‑02 is effective for fiscal years, and interim periods within those fiscal years, beginning after December 15, 2018, with early adoption permitted. ASU 2016-02 provides various optional practical expedients in transition, which the Company continues to evaluate. In July 2018, the FASB issued ASU 2018-11, “Leases - Targeted Improvements,” as an update to ASU 2016-02. This update added an optional transition method of adoption which allows for the recognition of the cumulative-effect of initially adopting ASU 2016-02 as an adjustment to retained earnings in the period of adoption without recasting prior periods' financial statements. The Company will adopt ASU 2016-02 in its first quarter of fiscal 2020, on a modified retrospective basis, and will recognize the cumulative-effect of its initial adoption as an adjustment to retained earnings as of October 1, 2019. While the Company continues to evaluate the impact ASU 2016-02 will have on its financial statements and related disclosures, the actual impact of this new standard will be dependent upon the Company’s lease portfolio at the time of adoption. The adoption of ASU 2016-02 is expected to have a material impact on the Company’s financial statements, as the Company has significant operating lease commitments that are off-balance sheet under current accounting standards.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new standard require retrospective adoption, while other changes must be adopted prospectively. The Company is currently evaluating the impact ASU 2018-13 will have on its financial statements.</t>
  </si>
  <si>
    <t>COWLITZ PROJECT</t>
  </si>
  <si>
    <t>Cowlitz Project</t>
  </si>
  <si>
    <t>Schedule of Long-term Development Projects [Line Items]</t>
  </si>
  <si>
    <t>COWLITZ PROJECT: On December 4, 2018, the Company received $106.6 million from the Cowlitz Tribal Gaming Authority. This amount represented the full repayment of the then-outstanding notes and accrued interest, through the repayment date, due to Salishan-Mohegan, LLC in connection with the development of ilani Casino Resort, totaling $32.0 million and $74.6 million , respectively. On January 1, 2019, the Mohegan Tribe exchanged its interest in Salishan-Mohegan, LLC and a related entity for total consideration of $10.0 million , which the Company believes represented its fair value. Effective January 1, 2019, the Company receives 100% of the management fees related to the Cowlitz Project, as well as the Mohegan Tribe's share of development fees.</t>
  </si>
  <si>
    <t>LONG-TERM DEBT</t>
  </si>
  <si>
    <t>Debt Disclosure [Abstract]</t>
  </si>
  <si>
    <t>LONG-TERM DEBT: Long-term debt consisted of the following (in thousands): June 30, September 30, Senior Secured Credit Facility - Revolving $ 114,000 $ 66,000 Senior Secured Credit Facility - Term Loan A, net of discount and debt issuance costs of $4,820 and $6,661, respectively 274,370 311,466 Senior Secured Credit Facility - Term Loan B, net of discount and debt issuance costs of $17,862 and $20,571, respectively 806,627 810,430 2016 7 7/8% Senior Unsecured Notes, net of discount and debt issuance costs of $9,944 and $11,033, respectively 490,056 488,967 MGE Niagara Credit Facility - Term Loan, net of debt issuance costs of $1,050 75,140 — MGE Niagara Convertible Debenture 30,476 — Mohegan Expo Credit Facility, net of debt issuance costs of $1,023 and $1,319, respectively 29,883 31,980 Guaranteed Credit Facility, net of debt issuance costs of $1,272 and $1,262, respectively 32,416 22,403 Redemption Note Payable, net of discount of $26,344 and $33,635, respectively 82,716 81,165 Other 1,259 1,744 Long-term debt 1,936,943 1,814,155 Less: current portion of long-term debt (77,824 ) (73,232 ) Long-term debt, net of current portion $ 1,859,119 $ 1,740,923 Maturities of long-term debt are as follows (in thousands): Fiscal Years 2019 (1) $ 19,412 2020 76,956 2021 74,175 2022 376,123 2023 38,302 Thereafter 1,414,290 Total $ 1,999,258 _________ (1) Represents maturities from July 1, 2019 to September 30, 2019. MGE Niagara Credit Facilities On June 10, 2019, MGE Niagara entered into a Credit Agreement with, among others, Bank of Montreal, as administrative agent, and the lenders party thereto (the “MGE Niagara Credit Agreement”), providing for senior secured credit facilities in the aggregate principal amount of 290.0 million Canadian dollars ( $221.0 million as of June 30, 2019) (the “MGE Niagara Credit Facilities”), comprised of a revolving credit facility in the amount of 190.0 million Canadian dollars ( $144.8 million as of June 30, 2019) (the “MGE Niagara Revolving Facility”) and a term loan facility in the amount of 100.0 million Canadian dollars ( $76.2 million as of June 30, 2019) (the “MGE Niagara Term Loan Facility”). MGE Niagara is an unrestricted subsidiary under the Company’s existing credit facilities and indenture and the MGE Niagara Credit Facilities are non-recourse to the Company and its restricted subsidiaries thereunder. The Company incurred $3.1 million in costs in connection with these transactions. Financing fees totaling $2.0 million were capitalized as an asset and are being amortized over the term of the related debt based on the effective interest method. The remaining $1.1 million was reflected as a debt discount and is being amortized over the term of the related debt based on the effective interest method. The MGE Niagara Revolving Facility provides for (i) borrowings and bankers’ acceptances denominated in Canadian dollars or U.S. dollars and up to 20.0 million Canadian-dollar ( $15.2 million as of June 30, 2019) equivalent of borrowings in the form of swingline loans and (ii) the issuance of up to 100.0 million Canadian dollars ( $76.2 million as of June 30, 2019) of letters of credit. Proceeds from borrowings under the MGE Niagara Revolving Facility may be used by MGE Niagara for general corporate purposes, including working capital, capital expenditures and the issuance of letters of credit. Borrowings under the MGE Niagara Term Loan Facility are denominated in Canadian dollars. On June 11, 2019, MGE Niagara borrowed 100.0 million aggregate principal amount of Canadian dollar ( $76.2 million as of June 30, 2019) term loans under the MGE Niagara Term Loan Facility and caused a Canadian dollar letter of credit to be issued to the OLG under the MGE Niagara Revolving Facility, in each case, for the purposes of funding the acquisition of the Niagara Gaming Bundle. The MGE Niagara Credit Facilities mature on June 10, 2024. The MGE Niagara Term Loan Facility is repayable, in quarterly installments, at a rate of 5.0 million Canadian dollars ( $3.8 million as of June 30, 2019) per annum, commencing September 30, 2019. Borrowings under the MGE Niagara Credit Facilities accrue interest as follows: (i) for Prime Rate Loans (as defined in the MGE Niagara Credit Agreement) denominated in Canadian dollars, the applicable prime rate (subject to a 0.00% floor) plus a total leverage-based margin of 100 to 200 basis points, (ii) for USBR Loans (as defined in the MGE Niagara Credit Agreement) denominated in U.S. dollars, the applicable base rate plus a total leverage-based margin of 100 to 200 basis points, (iii) for LIBOR Loans (as defined in the MGE Niagara Credit Agreement) denominated in U.S. dollars, the applicable LIBOR rate (subject to a 0.00% floor) plus a total leverage-based margin of 250 to 350 basis points and (iv) for Bankers’ Acceptances (as defined in the MGE Niagara Credit Agreement) denominated in Canadian dollars, based on a Discount Rate (as defined in the MGE Niagara Credit Agreement) (subject to a 0.00% floor) and a total leverage-based margin of 250 to 350 basis points. MGE Niagara is also required to pay a total leverage-based undrawn commitment fee on the MGE Niagara Revolving Facility of between 50 and 70 basis points. As of June 30, 2019, outstanding borrowings under the MGE Niagara Term Loan Facility accrued interest at 4.71% . As of June 30, 2019, the commitment fee under MGE Niagara Revolving Facility was 55 basis points. The MGE Niagara Credit Facilities are secured by, among other things, substantially all of the properties and assets of MGE Niagara, subject to certain customary exceptions, as well as by a pledge of (i) all of the issued and outstanding shares of MGE Niagara and (ii) a convertible debenture held by a third-party investor. The MGE Niagara Credit Agreement contains customary covenants applicable to MGE Niagara, including covenants governing: incurrence of indebtedness, incurrence of liens, payment of dividends and other distributions, asset sales, acquisitions and investments, affiliate transactions and fundamental changes. The MGE Niagara Credit Agreement also includes financial maintenance covenants pertaining to total leverage and fixed charge coverage. In addition, the MGE Niagara Credit Agreement contains customary events of default relating to, among other things, failure to make payments, breach of covenants and breach of representations. On July 17, 2019, MGE Niagara entered into an amendment to the MGE Niagara Credit Facilities to increase the borrowing capacity under the MGE Niagara Revolving Facility by 10.0 million Canadian dollars ( $7.6 million as of June 30, 2019). MGE Niagara Convertible Debenture On June 11, 2019, MGE Niagara issued a convertible debenture (the “MGE Niagara Convertible Debenture”) to a third-party investor (the "Convertible Debenture Holder") in an aggregate principal amount of 40.0 million Canadian dollars ( $30.5 million as of June 30, 2019). The MGE Niagara Convertible Debenture is convertible, at the option of the Convertible Debenture Holder, between the fourth and sixth anniversaries of the Closing Date, into Class B Special shares representing 40% of the capital of MGE Niagara. The Class B Special shares will be similar in nature to the existing Common shares. The MGE Niagara Convertible Debenture accrues interest at an annual rate of 3.5% prior to the sixth anniversary of the Closing Date and 8.0% thereafter, compounded annually. The first interest payment is payable on June 11, 2022, with annual payments due thereafter. Repayment of the outstanding principal, plus any accrued interest, is due thirty days following the expiration or the termination of the COSA. If the MGE Niagara Convertible Debenture is not converted as of the sixth anniversary of the Closing Date, either MGE Niagara or the Convertible Debenture Holder may elect early repayment of half of the principal outstanding as of such date. Guaranteed Credit Facility - Second Advance On October 30, 2018, the Company entered into a follow-on loan agreement with certain third-party lenders providing for an $11.3 million term loan under the Indian Loan Guaranty, Insurance and Interest Subsidy Program (the “BIA Loan Guaranty Program”). This term loan, combined with an initial term loan issued under the BIA Loan Guaranty Program in September 2018, completes the allocation to the Company of $35.0 million in guaranteed term loans under the BIA Loan Guaranty Program. Like the initial facility, this term loan is secured by a 90% loan guarantee by the Department of the Interior, Assistant Secretary—Indian Affairs, Division of Capital Investment, and is otherwise identical to the initial facility, including use of proceeds, maturity, amortization, interest rate and covenant requirements. Senior Secured Credit Facilities - Non-cash Transactions On June 30, 2019 and 2018, the bank that administers the Company's debt service payments for its Senior Secured Credit Facilities made required principal payments on behalf of the Company totaling $13.3 million and $18.9 million , respectively, but did not accordingly debit the Company's bank account for these payments . As of June 30, 2019 and 2018,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Debt Covenant Compliance As of June 30, 2019, the Company was in compliance with all financial covenants.</t>
  </si>
  <si>
    <t>SEGMENT REPORTING</t>
  </si>
  <si>
    <t>Segment Reporting [Abstract]</t>
  </si>
  <si>
    <t>SEGMENT REPORTING: As of June 30, 2019, the Company owns and operates, either directly or through subsidiaries, its Connecticut facilities and its Pennsylvania facilities. The Company's chief operating decision maker reviews and assesses the performance and operating results and determines the proper allocation of resources to the Connecticut facilities and the Pennsylvania facilities on a separate basis. Accordingly, the Company has two separate reportable segments: (1) Mohegan Sun, which includes the operations of the Connecticut facilities and (2) Mohegan Sun Pocono, which includes the operations of the Pennsylvania facilities. The Company's operations related to certain Corporate development and management operations have not been identified as separate reportable segments; therefore, these operations, along with the Niagara Gaming Bundle, are included in Corporate and other in the following segment disclosures to reconcile to consolidated results. The following table summarizes the Company's results on a segment basis (in thousands): For the Three Months Ended For the Nine Months Ended June 30, 2019 June 30, 2018 June 30, 2019 June 30, 2018 Net revenues: Mohegan Sun $ 251,045 $ 270,434 $ 742,115 $ 793,725 Mohegan Sun Pocono 65,393 68,290 187,425 200,224 Corporate and other (1) 31,229 6,239 45,444 14,635 Inter-segment revenues (60 ) (60 ) (180 ) (180 ) Total $ 347,607 $ 344,903 $ 974,804 $ 1,008,404 Income (loss) from operations: Mohegan Sun $ 48,812 $ 61,778 $ 112,788 $ 175,950 Mohegan Sun Pocono 10,604 10,216 26,010 26,763 Corporate and other (1) (4,206 ) (8,090 ) (17,992 ) (27,737 ) Total $ 55,210 $ 63,904 $ 120,806 $ 174,976 For the Nine Months Ended June 30, 2019 June 30, 2018 Capital expenditures incurred: Mohegan Sun $ 27,344 $ 82,725 Mohegan Sun Pocono 3,892 6,216 Corporate and other (2) 27,075 15,702 Total $ 58,311 104,643 June 30, 2019 September 30, 2018 Total assets: Mohegan Sun $ 1,316,689 $ 1,364,169 Mohegan Sun Pocono 581,381 581,079 Corporate and other (3) 645,247 366,871 Total $ 2,543,317 $ 2,312,119 _________ (1) Includes the financial results of the Niagara Gaming Bundle from June 11, 2019 through June 30, 2019. (2) Includes capital expenditures related to the Niagara Gaming Bundle totaling $1.5 million for the nine months ended June 30, 2019. (3) Includes assets related to the Niagara Gaming Bundle totaling $296.0 million as of June 30, 2019.</t>
  </si>
  <si>
    <t>COMMITMENTS AND CONTINGENCIES</t>
  </si>
  <si>
    <t>Commitments and Contingencies Disclosure [Abstract]</t>
  </si>
  <si>
    <t>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si>
  <si>
    <t>BASIS OF PRESENTATION AND SUMMARY OF SIGNIFICANT ACCOUNTING POLICIES (Policies)</t>
  </si>
  <si>
    <t>Basis of Presentation</t>
  </si>
  <si>
    <t>Basis of Presentation The accompanying unaudited condensed consolidated financial statements have been prepared in accordance with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8. The preparation of financial statements in conformity with US GAAP requires the Company to make estimates and judgments that affect the reported amounts of assets and liabilities, revenues and expenses and related disclosures of contingent assets and liabilities. Certain immaterial line items in the accompanying condensed consolidated financial statements for the three months and nine months ended June 30, 2018 have been reclassified to conform to fiscal 2019 presentation. In its first quarter of fiscal 2019, the Company made an out-of-period correction, which increased depreciation and amortization expense by $6.3 million for the nine months ended June 30, 2019. This adjustment resulted from the assignment, in a prior year, of an incorrect useful life to depreciate a long lived asset related to tenant allowances. In its second quarter of fiscal 2019, the Company committed to a plan to repurpose the recently closed Casino of the Wind section of Mohegan Sun. In connection with this decision, the Company determined that certain assets related to the Casino of the Wind had no alternative future use. Accordingly, depreciation on these assets was accelerated, which increased depreciation and amortization expense by $21.6 million for the nine months ended June 30, 2019.</t>
  </si>
  <si>
    <t>Principles of Consolidation</t>
  </si>
  <si>
    <t>Principles of Consolidation The accompanying condensed consolidated financial statements include the accounts of the Company and its majority and wholly-owned subsidiaries and entities. MGE Niagara is deemed to be a variable interest entity as the third-party investor has substantive participation rights and significant influence over MGE Niagara’s operations. The accounts of MGE Niagara are consolidated into the accounts of the Company as the Company is deemed to be the primary beneficiary of MGE Niagara. In consolidation, all inter-company balances and transactions were eliminated.</t>
  </si>
  <si>
    <t>Acquisitions</t>
  </si>
  <si>
    <t>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f any, is recorded as goodwill. The Company may use independent valuation specialists to assist in determining the estimated fair values of assets acquired and liabilities assumed, which could require certain significant management assumptions and estimates.</t>
  </si>
  <si>
    <t>Leases</t>
  </si>
  <si>
    <t>Leases The Company accounts for leases in accordance with guidance provided by ASC 840, which requires that leases be evaluated and classified as operating leases or capital leases for financial reporting purposes. Leases that meet one or more of the capital lease criteria under this guidance are recorded as capital leases. All other leases are recorded as operating leases. Capital leases are recorded at the lower of the fair value of the leased assets or the present value of future minimum lease payments and are amortized in accordance with guidance provided by ASC Topic 840-30, “Leases - Capital Leases”.</t>
  </si>
  <si>
    <t>Revenue from Casino Operating and Services Agreement</t>
  </si>
  <si>
    <t>Revenues from Casino Operating and Services Agreement MGE Niagara operates the Niagara Gaming Bundle under the terms of the COSA. Pursuant to Canadian law, the OLG retains final legal authority over gaming operations in Canada. Accordingly, MGE Niagara is deemed to be acting as an agent with respect to gaming revenues earned under the COSA and, therefore, recognizes such revenues net of amounts due to the OLG. MGE Niagara is deemed to be acting as a principal with respect to non-gaming revenues earned under the COSA. The COSA represents a series of distinct goods and services and, therefore, is deemed to be a single performance obligation. The transaction price under the COSA includes both fixed and variable consideration. The fixed consideration is comprised of an annual service provider fee and reimbursement of permitted capital expenditures and other approved expenses. The fixed consideration is recognized as revenue on a straight line basis over the term of the COSA. The variable consideration consists of 70% of Gaming Revenues (as defined under the COSA), in excess of a guaranteed annual minimum amount payable to the OLG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OSA. The Company measures its progress in satisfying this performance obligation based on the output method, which aligns with the benefits provided to the OLG.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 contract asset or liability. In the event a contract asset is recorded, such asset will be assessed at least annually for impairment. As of June 30, 2019, contract assets of $541,000 and $4.1 million related to the COSA are recorded within other current assets and other assets, respectively.</t>
  </si>
  <si>
    <t>Income Taxes</t>
  </si>
  <si>
    <t>Income Taxes MGE Niagara is subject to income taxes in Canada. The Company accounts for income taxes based on the asset and liability method. Under this method, deferred tax assets and liabilities are determined based on the differences between the financial reporting basis and tax basis of the assets and liabilities, and are measured using statutory rates that will be in effect when the differences are expected to reverse. For the three months and nine months ended June 30, 2019, the provision for income taxes was relatively insignificant.</t>
  </si>
  <si>
    <t>iGame License</t>
  </si>
  <si>
    <t>iGame License On January 25, 2019, Mohegan Sun Pocono entered into a revenue sharing agreement with Unibet Interactive Inc. (“Unibet”), pursuant to which Mohegan Sun Pocono will allow Unibet the use of its interactive gaming (“iGame”) license to operate a branded retail sportsbook at Mohegan Sun Pocono and an online gaming service in exchange for a portion of the related revenues earned by Unibet. In connection with this agreement, Unibet paid the required $8.0 million iGame license fee to the Pennsylvania Gaming Control Board on behalf of Mohegan Sun Pocono. The Company recorded the $8.0 million iGame license fee, which is reimbursable to Unibet under certain conditions, as an indefinite useful life intangible asset with a corresponding long-term contract liability. The intangible asset will be assessed at least annually for impairment.</t>
  </si>
  <si>
    <t>Fair Value of Financial Instruments</t>
  </si>
  <si>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si>
  <si>
    <t>New Accounting Standards</t>
  </si>
  <si>
    <t>ORGANIZATION AND ACQUISITION OF THE NIAGRA GAMING BUNDLE (Tables)</t>
  </si>
  <si>
    <t>Schedule of Fair Value of Assets Acquired and Liabilities Assumed (in CAD)</t>
  </si>
  <si>
    <t>The following table summarizes the preliminary allocation of the purchase price to the estimated fair values of the assets acquired and liabilities assumed on June 11, 2019 (in thousands): June 11, 2019 Accounts receivable $ 1,448 Inventories 3,410 Other current assets 15,983 Property and equipment 50,282 Intangible asset 16,689 Other current liabilities (15,525 ) Total $ 72,287</t>
  </si>
  <si>
    <t>Schedule of Business Acquisition</t>
  </si>
  <si>
    <t>The following table summarizes the financial results of the Niagara Gaming Bundle since the Closing Date which are included in the accompanying condensed consolidated statements of income for the three months and nine months ended June 30, 2019 (in thousands): June 11, 2019 through June 30, 2019 Net revenues $ 21,288 Net income $ 1,783 The following pro forma financial information includes historical financial results of the Niagara Gaming Bundle prior to the Acquisition, adjusted to include the Company's share of revenues earned under the COSA which are recorded on a net basis (refer to Note 2), along with other adjustments directly attributable to the Acquisition, including interest expense and depreciation (in thousands): For the For the For the For the Three Months Ended Three Months Ended Nine Months Ended Nine Months Ended June 30, 2019 June 30, 2018 June 30, 2019 June 30, 2018 Net revenues $ 415,162 $ 433,913 1,206,916 1,285,790 Net income attributable to Mohegan Tribal Gaming Authority $ 17,128 $ 37,455 7,386 95,328</t>
  </si>
  <si>
    <t>BASIS OF PRESENTATION AND SUMMARY OF SIGNIFICANT ACCOUNTING POLICIES (Tables)</t>
  </si>
  <si>
    <t>Estimated fair value of financing facilities and notes</t>
  </si>
  <si>
    <t>The carrying amount of cash and cash equivalents, restricted cash and cash equivalents, receivables, trade payables and certain promissory notes, including a convertible debenture and redemption note payable, approximates fair value. The estimated fair values of the Company's long-term debt were as follows (in thousands): June 30, 2019 Carrying Value Fair Value Senior Secured Credit Facility - Revolving $ 114,000 $ 107,588 Senior Secured Credit Facility - Term Loan A $ 274,370 $ 267,324 Senior Secured Credit Facility - Term Loan B $ 806,627 $ 766,775 2016 7 7/8% Senior Unsecured Notes $ 490,056 $ 489,375 MGE Niagara Credit Facility - Term Loan $ 75,140 $ 75,140 The estimated fair values of the Company's long-term debt were based on Level 2 inputs (quoted market prices or prices of similar instruments) on or about June 30, 2019.</t>
  </si>
  <si>
    <t>NEW ACCOUNTING STANDARDS (Tables)</t>
  </si>
  <si>
    <t>Schedule of New Accounting Pronouncements</t>
  </si>
  <si>
    <t>The adoption of ASC 606 did not have a material effect on the Company’s net income for the three months and nine months ended June 30, 2019. The cumulative-effect of initially adopting ASC 606 was as follows (in thousands): September 30, 2018 ASC 606 Adjustment October 1, 2018 Other current liabilities $ 123,303 $ 41,575 $ 164,878 Retained earnings $ 250,707 $ (41,575 ) $ 209,132 The impact of adopting ASC 606 on the accompanying condensed consolidated balance sheet as of June 30, 2019 was as follows (in thousands): Balance under ASC 606 Balance without ASC 606 Impact of Change June 30, 2019 June 30, 2019 Higher/ (Lower) Other current liabilities $ 179,661 $ 140,597 $ 39,064 Retained earnings $ 178,892 $ 217,956 $ (39,064 ) The impact of adopting ASC 606 on the accompanying condensed consolidated statement of income for the three months ended June 30,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235,418 $ 599 $ (41,089 ) $ (14,690 ) $ (1,568 ) $ 5,427 $ 286,739 $ (51,321 ) Food and beverage 37,171 — 10,266 — — 981 25,924 11,247 Hotel 23,794 — 6,130 — — 176 17,488 6,306 Retail, entertainment and other 51,224 — 4,444 1,241 — (2,310 ) 47,849 3,375 Gross revenues 347,607 599 (20,249 ) (13,449 ) (1,568 ) 4,274 378,000 (30,393 ) Less-Promotional allowances — — 21,438 5,486 — 785 (27,709 ) 27,709 Net revenues 347,607 599 1,189 (7,963 ) (1,568 ) 5,059 350,291 (2,684 ) Operating costs and expenses: Gaming 135,238 206 (12,755 ) (30,644 ) (1,568 ) 5,720 174,279 (39,041 ) Food and beverage 29,080 — 13,944 9,340 — 981 4,815 24,265 Hotel 12,052 — — 2,896 — 176 8,980 3,072 Retail, entertainment and other 22,934 — — 10,445 — (1,927 ) 14,416 8,518 Advertising, general and administrative 53,534 — — — — 109 53,425 109 Corporate 13,839 — — — — — 13,839 — Depreciation and amortization 22,810 — — — — — 22,810 — Other, net 2,910 — — — — — 2,910 — Total operating costs and expenses 292,397 206 1,189 (7,963 ) (1,568 ) 5,059 295,474 (3,077 ) Income from operations $ 55,210 $ 393 $ — $ — $ — $ — $ 54,817 $ 393 The impact of adopting ASC 606 on the accompanying condensed consolidated statement of income for the nine months ended June 30,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669,172 $ 2,114 $ (110,772 ) $ (47,867 ) $ (5,827 ) $ 16,602 $ 814,922 $ (145,750 ) Food and beverage 105,485 — 31,264 — — 2,955 71,266 34,219 Hotel 68,776 — 18,204 — — 508 50,064 18,712 Retail, entertainment and other 131,371 — 11,421 4,130 — (5,896 ) 121,716 9,655 Gross revenues 974,804 2,114 (49,883 ) (43,737 ) (5,827 ) 14,169 1,057,968 (83,164 ) Less-Promotional allowances — — 53,445 18,046 — 2,302 (73,793 ) 73,793 Net revenues 974,804 2,114 3,562 (25,691 ) (5,827 ) 16,471 984,175 (9,371 ) Operating costs and expenses: Gaming 389,872 (405 ) (16,186 ) (86,925 ) (5,827 ) 17,309 481,906 (92,034 ) Food and beverage 81,611 — 19,748 24,259 — 2,955 34,649 46,962 Hotel 31,881 — — 7,878 — 508 23,495 8,386 Retail, entertainment and other 63,203 — — 29,097 — (4,660 ) 38,766 24,437 Advertising, general and administrative 149,664 — — — — 359 149,305 359 Corporate 38,728 — — — — — 38,728 — Depreciation and amortization 92,682 — — — — — 92,682 — Other, net 6,357 — — — — — 6,357 — Total operating costs and expenses 853,998 (405 ) 3,562 (25,691 ) (5,827 ) 16,471 865,888 (11,890 ) Income from operations $ 120,806 $ 2,519 $ — $ — $ — $ — $ 118,287 $ 2,519 The items most significantly impacted by the adoption of ASC 606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tand-alone selling price (“SSP”) of loyalty points earned after factoring in the likelihood of redemption.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or for goods and services provided to patrons in connection with loyalty point redemptions as gross revenues with a corresponding offset to promotional allowances to arrive at net revenues. The majority of such amounts previously inclu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the accounting related to cash giveaways. The Company now records cash giveaways as a reduction to gaming revenues. Prior to the adoption of ASC 606, the Company recorded cash giveaways as expenses. This change resulted in decreases in both gaming revenues and expenses. (4) ASC 606 modified gross versus net presentation related to certain fees. The Company now records mandatory service charges on food and beverage items and wide area progressive operator fees on a gross basis, with amounts received from patrons recorded as revenues and the corresponding amounts paid recorded as expenses. This change resulted in increases in both revenues and expenses.</t>
  </si>
  <si>
    <t>Disaggregation of Revenue</t>
  </si>
  <si>
    <t>Revenue disaggregation by geographic location and revenue type for the three months ended June 30, 2019 was as follows (in thousands): Connecticut Pennsylvania Canada Other (Mohegan Sun) (Mohegan Sun Pocono) (MGE Niagara) (1) (2) (Corporate and Other) Gaming $ 165,968 $ 55,199 $ 14,251 $ — Food and beverage 27,941 5,929 3,391 (90 ) Hotel 20,885 2,163 747 (1 ) Retail, entertainment and other 36,251 2,102 2,899 406 Management and development — — — 9,626 Net revenues $ 251,045 $ 65,393 $ 21,288 $ 9,941 _________ (1) Represents revenues from the Niagara Gaming Bundle from June 11, 2019 through June 30, 2019. (2) Gaming revenues represent revenues earned under the COSA (refer to Note 2). Revenue disaggregation by geographic location and revenue type for the nine months ended June 30, 2019 was as follows (in thousands): Connecticut Pennsylvania Canada Other (Mohegan Sun) (Mohegan Sun Pocono) (MGE Niagara) (1) (2) (Corporate and Other) Gaming $ 496,281 $ 158,640 $ 14,251 $ — Food and beverage 85,156 17,121 3,391 (183 ) Hotel 62,094 5,938 747 (3 ) Retail, entertainment and other 98,584 5,726 2,899 1,165 Management and development — — — 23,177 Net revenues $ 742,115 $ 187,425 $ 21,288 $ 24,156 _________ (1) Represents revenues from the Niagara Gaming Bundle from June 11, 2019 through June 30, 2019. (2) Gaming revenues represent revenues earned under the COSA (refer to Note 2).</t>
  </si>
  <si>
    <t>Contract with Customer</t>
  </si>
  <si>
    <t>The following table summarizes these liabilities (in thousands): June 30, 2019 October 1, 2018 Outstanding gaming chips and slot tickets liability $ 8,604 $ 3,298 Loyalty points deferred revenue liability 41,660 42,314 Patron advances and other liability 26,534 17,530 Total $ 76,798 $ 63,142</t>
  </si>
  <si>
    <t>LONG-TERM DEBT (Tables)</t>
  </si>
  <si>
    <t>Schedule of Long-term Debt Instruments</t>
  </si>
  <si>
    <t>Long-term debt consisted of the following (in thousands): June 30, September 30, Senior Secured Credit Facility - Revolving $ 114,000 $ 66,000 Senior Secured Credit Facility - Term Loan A, net of discount and debt issuance costs of $4,820 and $6,661, respectively 274,370 311,466 Senior Secured Credit Facility - Term Loan B, net of discount and debt issuance costs of $17,862 and $20,571, respectively 806,627 810,430 2016 7 7/8% Senior Unsecured Notes, net of discount and debt issuance costs of $9,944 and $11,033, respectively 490,056 488,967 MGE Niagara Credit Facility - Term Loan, net of debt issuance costs of $1,050 75,140 — MGE Niagara Convertible Debenture 30,476 — Mohegan Expo Credit Facility, net of debt issuance costs of $1,023 and $1,319, respectively 29,883 31,980 Guaranteed Credit Facility, net of debt issuance costs of $1,272 and $1,262, respectively 32,416 22,403 Redemption Note Payable, net of discount of $26,344 and $33,635, respectively 82,716 81,165 Other 1,259 1,744 Long-term debt 1,936,943 1,814,155 Less: current portion of long-term debt (77,824 ) (73,232 ) Long-term debt, net of current portion $ 1,859,119 $ 1,740,923</t>
  </si>
  <si>
    <t>Schedule of Maturities of Long-term Debt</t>
  </si>
  <si>
    <t>Maturities of long-term debt are as follows (in thousands): Fiscal Years 2019 (1) $ 19,412 2020 76,956 2021 74,175 2022 376,123 2023 38,302 Thereafter 1,414,290 Total $ 1,999,258 _________ (1) Represents maturities from July 1, 2019 to September 30, 2019.</t>
  </si>
  <si>
    <t>SEGMENT REPORTING (Tables)</t>
  </si>
  <si>
    <t>Financial information related to segments</t>
  </si>
  <si>
    <t>The following table summarizes the Company's results on a segment basis (in thousands): For the Three Months Ended For the Nine Months Ended June 30, 2019 June 30, 2018 June 30, 2019 June 30, 2018 Net revenues: Mohegan Sun $ 251,045 $ 270,434 $ 742,115 $ 793,725 Mohegan Sun Pocono 65,393 68,290 187,425 200,224 Corporate and other (1) 31,229 6,239 45,444 14,635 Inter-segment revenues (60 ) (60 ) (180 ) (180 ) Total $ 347,607 $ 344,903 $ 974,804 $ 1,008,404 Income (loss) from operations: Mohegan Sun $ 48,812 $ 61,778 $ 112,788 $ 175,950 Mohegan Sun Pocono 10,604 10,216 26,010 26,763 Corporate and other (1) (4,206 ) (8,090 ) (17,992 ) (27,737 ) Total $ 55,210 $ 63,904 $ 120,806 $ 174,976 For the Nine Months Ended June 30, 2019 June 30, 2018 Capital expenditures incurred: Mohegan Sun $ 27,344 $ 82,725 Mohegan Sun Pocono 3,892 6,216 Corporate and other (2) 27,075 15,702 Total $ 58,311 104,643 June 30, 2019 September 30, 2018 Total assets: Mohegan Sun $ 1,316,689 $ 1,364,169 Mohegan Sun Pocono 581,381 581,079 Corporate and other (3) 645,247 366,871 Total $ 2,543,317 $ 2,312,119 _________ (1) Includes the financial results of the Niagara Gaming Bundle from June 11, 2019 through June 30, 2019. (2) Includes capital expenditures related to the Niagara Gaming Bundle totaling $1.5 million for the nine months ended June 30, 2019. (3) Includes assets related to the Niagara Gaming Bundle totaling $296.0 million as of June 30, 2019.</t>
  </si>
  <si>
    <t>ORGANIZATION AND ACQUISITION OF THE NIAGRA GAMING BUNDLE - Additional Information (Details) $ in Thousands, $ in Thousands</t>
  </si>
  <si>
    <t>Jun. 30, 2019USD ($)</t>
  </si>
  <si>
    <t>Jun. 11, 2019CAD ($)</t>
  </si>
  <si>
    <t>Jun. 11, 2019USD ($)</t>
  </si>
  <si>
    <t>Jun. 10, 2019CAD ($)</t>
  </si>
  <si>
    <t>Jun. 30, 2018USD ($)</t>
  </si>
  <si>
    <t>Mar. 31, 2019seat</t>
  </si>
  <si>
    <t>Sep. 30, 2018USD ($)</t>
  </si>
  <si>
    <t>Entity Information [Line Items]</t>
  </si>
  <si>
    <t>Revenues</t>
  </si>
  <si>
    <t>Capitalized contract cost, amortization period</t>
  </si>
  <si>
    <t>21 years</t>
  </si>
  <si>
    <t>Purchase price</t>
  </si>
  <si>
    <t>Long-term debt</t>
  </si>
  <si>
    <t>MGE Niagara Credit Facility | Credit Facility</t>
  </si>
  <si>
    <t>MGE Niagara Credit Facility | Convertible Debenture</t>
  </si>
  <si>
    <t>MG&amp;E Niagra Entertainment</t>
  </si>
  <si>
    <t>Number of seats (in seats) | seat</t>
  </si>
  <si>
    <t>Operating lease, monthly payment</t>
  </si>
  <si>
    <t>Monthly payment under capital lease</t>
  </si>
  <si>
    <t>Capital lease obligations</t>
  </si>
  <si>
    <t>Intangible assets</t>
  </si>
  <si>
    <t>Capitalized build-to-suit asset</t>
  </si>
  <si>
    <t>Cash acquired from acquisition</t>
  </si>
  <si>
    <t>MG&amp;E Niagra Entertainment | Credit Facility</t>
  </si>
  <si>
    <t>MG&amp;E Niagra Entertainment | Convertible Debenture</t>
  </si>
  <si>
    <t>MG&amp;E Niagra Entertainment | MGE Niagara Credit Facility | Credit Facility</t>
  </si>
  <si>
    <t>Equity method investment</t>
  </si>
  <si>
    <t>ORGANIZATION AND ACQUISITION OF THE NIAGRA GAMING BUNDLE - Fair Value of Purchase Price (Details) - MG&amp;E Niagra Entertainment $ in Thousands</t>
  </si>
  <si>
    <t>Business Acquisition [Line Items]</t>
  </si>
  <si>
    <t>Property and equipment</t>
  </si>
  <si>
    <t>Intangible asset</t>
  </si>
  <si>
    <t>Total</t>
  </si>
  <si>
    <t>ORGANIZATION AND ACQUISITION OF THE NIAGRA GAMING BUNDLE - Financial Information after Close Date (Details) - MG&amp;E Niagra Entertainment $ in Thousands</t>
  </si>
  <si>
    <t>1 Months Ended</t>
  </si>
  <si>
    <t>ORGANIZATION AND ACQUISITION OF THE NIAGRA GAMING BUNDLE - Pro Forma Information (Details) - USD ($) $ in Thousands</t>
  </si>
  <si>
    <t>BASIS OF PRESENTATION AND SUMMARY OF SIGNIFICANT ACCOUNTING POLICIES (Details) - USD ($) $ in Thousands</t>
  </si>
  <si>
    <t>Jan. 25, 2019</t>
  </si>
  <si>
    <t>Dec. 31, 2018</t>
  </si>
  <si>
    <t>Fair Value, Balance Sheet Grouping, Financial Statement Captions [Line Items]</t>
  </si>
  <si>
    <t>Variable consideration of gaming revenues</t>
  </si>
  <si>
    <t>70.00%</t>
  </si>
  <si>
    <t>Payment for license fees</t>
  </si>
  <si>
    <t>Indefinite useful life intangible asset</t>
  </si>
  <si>
    <t>Senior Secured Credit Facility - Revolving | Revolving Credit Facility | Carrying Value</t>
  </si>
  <si>
    <t>Credit facility value</t>
  </si>
  <si>
    <t>Senior Secured Credit Facility - Revolving | Revolving Credit Facility | Fair Value</t>
  </si>
  <si>
    <t>Senior Secured Credit Facility - Term Loan A | Credit Facility | Carrying Value</t>
  </si>
  <si>
    <t>Senior Secured Credit Facility - Term Loan A | Credit Facility | Fair Value</t>
  </si>
  <si>
    <t>Senior Secured Credit Facility - Term Loan B | Credit Facility | Carrying Value</t>
  </si>
  <si>
    <t>Senior Secured Credit Facility - Term Loan B | Credit Facility | Fair Value</t>
  </si>
  <si>
    <t>2016 7 7/8% Senior Unsecured Notes | Senior Unsecured Notes</t>
  </si>
  <si>
    <t>Note stated interest rate</t>
  </si>
  <si>
    <t>7.875%</t>
  </si>
  <si>
    <t>2016 7 7/8% Senior Unsecured Notes | Senior Unsecured Notes | Carrying Value</t>
  </si>
  <si>
    <t>Note value</t>
  </si>
  <si>
    <t>2016 7 7/8% Senior Unsecured Notes | Senior Unsecured Notes | Fair Value</t>
  </si>
  <si>
    <t>MGE Niagara Credit Facility | Credit Facility | Carrying Value</t>
  </si>
  <si>
    <t>MGE Niagara Credit Facility | Credit Facility | Fair Value</t>
  </si>
  <si>
    <t>Useful life adjustment</t>
  </si>
  <si>
    <t>Unibet</t>
  </si>
  <si>
    <t>Other Current Assets</t>
  </si>
  <si>
    <t>Contract with customer, asset</t>
  </si>
  <si>
    <t>Other Assets</t>
  </si>
  <si>
    <t>Contract with customer, noncurrent asset</t>
  </si>
  <si>
    <t>NEW ACCOUNTING STANDARDS - Balance Sheet Impacts (Details) - USD ($) $ in Thousands</t>
  </si>
  <si>
    <t>New Accounting Pronouncements or Change in Accounting Principle [Line Items]</t>
  </si>
  <si>
    <t>Balance without Adoption of ASC 606</t>
  </si>
  <si>
    <t>Effect of Change Higher/(Lower) | Accounting Standards Update 2014-09</t>
  </si>
  <si>
    <t>NEW ACCOUNTING STANDARDS - Income Statement Impacts (Details) - USD ($) $ in Thousands</t>
  </si>
  <si>
    <t>Balance without Adoption of ASC 606 | Gaming</t>
  </si>
  <si>
    <t>Balance without Adoption of ASC 606 | Food and beverage</t>
  </si>
  <si>
    <t>Balance without Adoption of ASC 606 | Hotel</t>
  </si>
  <si>
    <t>Balance without Adoption of ASC 606 | Retail, entertainment and other</t>
  </si>
  <si>
    <t>Effect of Change Higher/(Lower) | Accounting Standards Update 2014-09 | Gaming</t>
  </si>
  <si>
    <t>Effect of Change Higher/(Lower) | Accounting Standards Update 2014-09 | Food and beverage</t>
  </si>
  <si>
    <t>Effect of Change Higher/(Lower) | Accounting Standards Update 2014-09 | Hotel</t>
  </si>
  <si>
    <t>Effect of Change Higher/(Lower) | Accounting Standards Update 2014-09 | Retail, entertainment and other</t>
  </si>
  <si>
    <t>Effect of Change Higher/(Lower) | Accounting Standards Update 2014-09 | Loyalty Points</t>
  </si>
  <si>
    <t>Effect of Change Higher/(Lower) | Accounting Standards Update 2014-09 | Loyalty Points | Gaming</t>
  </si>
  <si>
    <t>Effect of Change Higher/(Lower) | Accounting Standards Update 2014-09 | Loyalty Points | Food and beverage</t>
  </si>
  <si>
    <t>Effect of Change Higher/(Lower) | Accounting Standards Update 2014-09 | Loyalty Points | Hotel</t>
  </si>
  <si>
    <t>Effect of Change Higher/(Lower) | Accounting Standards Update 2014-09 | Loyalty Points | Retail, entertainment and other</t>
  </si>
  <si>
    <t>Effect of Change Higher/(Lower) | Accounting Standards Update 2014-09 | Promotional Allowances (Discretionary Complementaries)</t>
  </si>
  <si>
    <t>Effect of Change Higher/(Lower) | Accounting Standards Update 2014-09 | Promotional Allowances (Discretionary Complementaries) | Gaming</t>
  </si>
  <si>
    <t>Effect of Change Higher/(Lower) | Accounting Standards Update 2014-09 | Promotional Allowances (Discretionary Complementaries) | Food and beverage</t>
  </si>
  <si>
    <t>Effect of Change Higher/(Lower) | Accounting Standards Update 2014-09 | Promotional Allowances (Discretionary Complementaries) | Hotel</t>
  </si>
  <si>
    <t>Effect of Change Higher/(Lower) | Accounting Standards Update 2014-09 | Promotional Allowances (Discretionary Complementaries) | Retail, entertainment and other</t>
  </si>
  <si>
    <t>Effect of Change Higher/(Lower) | Accounting Standards Update 2014-09 | Promotional Allowances (Non-Discretionary Complementaries)</t>
  </si>
  <si>
    <t>Effect of Change Higher/(Lower) | Accounting Standards Update 2014-09 | Promotional Allowances (Non-Discretionary Complementaries) | Gaming</t>
  </si>
  <si>
    <t>Effect of Change Higher/(Lower) | Accounting Standards Update 2014-09 | Promotional Allowances (Non-Discretionary Complementaries) | Food and beverage</t>
  </si>
  <si>
    <t>Effect of Change Higher/(Lower) | Accounting Standards Update 2014-09 | Promotional Allowances (Non-Discretionary Complementaries) | Hotel</t>
  </si>
  <si>
    <t>Effect of Change Higher/(Lower) | Accounting Standards Update 2014-09 | Promotional Allowances (Non-Discretionary Complementaries) | Retail, entertainment and other</t>
  </si>
  <si>
    <t>Effect of Change Higher/(Lower) | Accounting Standards Update 2014-09 | Cash Promotions</t>
  </si>
  <si>
    <t>Effect of Change Higher/(Lower) | Accounting Standards Update 2014-09 | Cash Promotions | Gaming</t>
  </si>
  <si>
    <t>Effect of Change Higher/(Lower) | Accounting Standards Update 2014-09 | Cash Promotions | Food and beverage</t>
  </si>
  <si>
    <t>Effect of Change Higher/(Lower) | Accounting Standards Update 2014-09 | Cash Promotions | Hotel</t>
  </si>
  <si>
    <t>Effect of Change Higher/(Lower) | Accounting Standards Update 2014-09 | Cash Promotions | Retail, entertainment and other</t>
  </si>
  <si>
    <t>Effect of Change Higher/(Lower) | Accounting Standards Update 2014-09 | Gross vs. Net Presentation and Other</t>
  </si>
  <si>
    <t>Effect of Change Higher/(Lower) | Accounting Standards Update 2014-09 | Gross vs. Net Presentation and Other | Gaming</t>
  </si>
  <si>
    <t>Effect of Change Higher/(Lower) | Accounting Standards Update 2014-09 | Gross vs. Net Presentation and Other | Food and beverage</t>
  </si>
  <si>
    <t>Effect of Change Higher/(Lower) | Accounting Standards Update 2014-09 | Gross vs. Net Presentation and Other | Hotel</t>
  </si>
  <si>
    <t>Effect of Change Higher/(Lower) | Accounting Standards Update 2014-09 | Gross vs. Net Presentation and Other | Retail, entertainment and other</t>
  </si>
  <si>
    <t>NEW ACCOUNTING STANDARDS - Revenue Disaggregation (Details) - USD ($) $ in Thousands</t>
  </si>
  <si>
    <t>Disaggregation of Revenue [Line Items]</t>
  </si>
  <si>
    <t>Connecticut</t>
  </si>
  <si>
    <t>Connecticut | Gaming</t>
  </si>
  <si>
    <t>Connecticut | Food and beverage</t>
  </si>
  <si>
    <t>Connecticut | Hotel</t>
  </si>
  <si>
    <t>Connecticut | Retail, entertainment and other</t>
  </si>
  <si>
    <t>Connecticut | Management and development</t>
  </si>
  <si>
    <t>Pennsylvania</t>
  </si>
  <si>
    <t>Pennsylvania | Gaming</t>
  </si>
  <si>
    <t>Pennsylvania | Food and beverage</t>
  </si>
  <si>
    <t>Pennsylvania | Hotel</t>
  </si>
  <si>
    <t>Pennsylvania | Retail, entertainment and other</t>
  </si>
  <si>
    <t>Pennsylvania | Management and development</t>
  </si>
  <si>
    <t>Canada</t>
  </si>
  <si>
    <t>Canada | Gaming</t>
  </si>
  <si>
    <t>Canada | Food and beverage</t>
  </si>
  <si>
    <t>Canada | Hotel</t>
  </si>
  <si>
    <t>Canada | Retail, entertainment and other</t>
  </si>
  <si>
    <t>Canada | Management and development</t>
  </si>
  <si>
    <t>Other | Gaming</t>
  </si>
  <si>
    <t>Other | Food and beverage</t>
  </si>
  <si>
    <t>Other | Hotel</t>
  </si>
  <si>
    <t>Other | Retail, entertainment and other</t>
  </si>
  <si>
    <t>Other | Management and development</t>
  </si>
  <si>
    <t>NEW ACCOUNTING STANDARDS - Contract with Customers (Details) - USD ($) $ in Thousands</t>
  </si>
  <si>
    <t>Contract related liabilities</t>
  </si>
  <si>
    <t>Outstanding gaming chips and slot tickets liability</t>
  </si>
  <si>
    <t>Loyalty points deferred revenue liability</t>
  </si>
  <si>
    <t>Patron advances and other liability</t>
  </si>
  <si>
    <t>Contract assets</t>
  </si>
  <si>
    <t>NEW ACCOUNTING STANDARDS - Additional Information (Details) - USD ($) $ in Thousands</t>
  </si>
  <si>
    <t>Net cash flows provided by (used in) investing activities</t>
  </si>
  <si>
    <t>Accounting Standards Update 2016-18</t>
  </si>
  <si>
    <t>COWLITZ PROJECT (Details) - USD ($) $ in Thousands</t>
  </si>
  <si>
    <t>Jan. 01, 2019</t>
  </si>
  <si>
    <t>Dec. 04, 2018</t>
  </si>
  <si>
    <t>Consideration received</t>
  </si>
  <si>
    <t>Salishan-Mohegan, LLC | Cowlitz Tribal Gaming Authority</t>
  </si>
  <si>
    <t>Repayments of related party debt</t>
  </si>
  <si>
    <t>Outstanding notes receivable</t>
  </si>
  <si>
    <t>Accrued interest receivable</t>
  </si>
  <si>
    <t>Consideration received, percentage of management fees</t>
  </si>
  <si>
    <t>100.00%</t>
  </si>
  <si>
    <t>LONG-TERM DEBT - Schedule of Long-term Debt Instruments (Details) - USD ($) $ in Thousands</t>
  </si>
  <si>
    <t>Jun. 10, 2019</t>
  </si>
  <si>
    <t>Debt Schedule [Abstract]</t>
  </si>
  <si>
    <t>Less: current portion of long-term debt</t>
  </si>
  <si>
    <t>Credit Facility | Senior Secured Credit Facility - Revolving</t>
  </si>
  <si>
    <t>Credit Facility | Senior Secured Credit Facility - Term Loan A</t>
  </si>
  <si>
    <t>Discount and debt issuance costs</t>
  </si>
  <si>
    <t>Credit Facility | Senior Secured Credit Facility - Term Loan B</t>
  </si>
  <si>
    <t>Credit Facility | Mohegan Expo Credit Facility</t>
  </si>
  <si>
    <t>Credit Facility | Guaranteed Credit Facility</t>
  </si>
  <si>
    <t>Senior Unsecured Notes | 2016 7 7/8% Senior Unsecured Notes</t>
  </si>
  <si>
    <t>Note Payable | Redemption Note Payable</t>
  </si>
  <si>
    <t>LONG-TERM DEBT - Schedule of Maturities of Long-term Debt (Details) $ in Thousands</t>
  </si>
  <si>
    <t>2020</t>
  </si>
  <si>
    <t>2021</t>
  </si>
  <si>
    <t>2022</t>
  </si>
  <si>
    <t>2023</t>
  </si>
  <si>
    <t>Thereafter</t>
  </si>
  <si>
    <t>LONG-TERM DEBT - Additional Information (Details)</t>
  </si>
  <si>
    <t>Jul. 17, 2019CAD ($)</t>
  </si>
  <si>
    <t>Jun. 10, 2019USD ($)</t>
  </si>
  <si>
    <t>Oct. 30, 2018USD ($)</t>
  </si>
  <si>
    <t>Debt Instrument [Line Items]</t>
  </si>
  <si>
    <t>Line of credit, principal payment</t>
  </si>
  <si>
    <t>MGE Niagara Credit Facility</t>
  </si>
  <si>
    <t>Maximum borrowing capacity</t>
  </si>
  <si>
    <t>Revolving Credit Facility | MGE Niagara Revolving Facility</t>
  </si>
  <si>
    <t>Letter of Credit | MGE Niagara Credit Facility</t>
  </si>
  <si>
    <t>Senior Secured Credit Facility | Department of the Interior, Assistant Secretary—Indian Affairs, Division of Capital Investment | Financial Guarantee</t>
  </si>
  <si>
    <t>Loan guarantee, by third party</t>
  </si>
  <si>
    <t>90.00%</t>
  </si>
  <si>
    <t>Senior Secured Credit Facility | MGE Niagara Credit Facility</t>
  </si>
  <si>
    <t>Debt issuance costs, gross</t>
  </si>
  <si>
    <t>Financing fee</t>
  </si>
  <si>
    <t>Debt discount</t>
  </si>
  <si>
    <t>Senior Secured Credit Facility | MGE Niagara Term Loan Facility</t>
  </si>
  <si>
    <t>Quarterly installment</t>
  </si>
  <si>
    <t>Weighted average interest rate</t>
  </si>
  <si>
    <t>4.71%</t>
  </si>
  <si>
    <t>Commitment fee percentage</t>
  </si>
  <si>
    <t>0.55%</t>
  </si>
  <si>
    <t>Senior Secured Credit Facility | BIA Loan Guaranty Program (Second Guaranteed Credit Facility)</t>
  </si>
  <si>
    <t>Term loan</t>
  </si>
  <si>
    <t>Senior Secured Credit Facility | BIA Loan Guaranty Program</t>
  </si>
  <si>
    <t>Swingline Loan | MGE Niagara Credit Facility</t>
  </si>
  <si>
    <t>Increase to maximum borrowing capacity</t>
  </si>
  <si>
    <t>Convertible Debenture | MGE Niagara Convertible Debentures</t>
  </si>
  <si>
    <t>Percent of shares convertible, between fourth and sixth anniversaries of closing date</t>
  </si>
  <si>
    <t>40.00%</t>
  </si>
  <si>
    <t>Effective interest rate</t>
  </si>
  <si>
    <t>3.50%</t>
  </si>
  <si>
    <t>Effective interest rate, after sixth anniversary</t>
  </si>
  <si>
    <t>8.00%</t>
  </si>
  <si>
    <t>Subsequent Event | Swingline Loan | MGE Niagara Credit Facility</t>
  </si>
  <si>
    <t>Minimum | Senior Secured Credit Facility | MGE Niagara Credit Facility, Prime Rate Loans</t>
  </si>
  <si>
    <t>Interest rate floor</t>
  </si>
  <si>
    <t>0.00%</t>
  </si>
  <si>
    <t>Minimum | Senior Secured Credit Facility | MGE Niagara Credit Facility, LIBOR Loans</t>
  </si>
  <si>
    <t>Minimum | Senior Secured Credit Facility | MGE Niagara Credit Facility, Bankers' Acceptances</t>
  </si>
  <si>
    <t>Minimum | Senior Secured Credit Facility | MGE Niagara Revolving Facility</t>
  </si>
  <si>
    <t>0.50%</t>
  </si>
  <si>
    <t>Maximum | Senior Secured Credit Facility | MGE Niagara Revolving Facility</t>
  </si>
  <si>
    <t>Leverage-based Margin | Minimum | Senior Secured Credit Facility | MGE Niagara Credit Facility, Prime Rate Loans</t>
  </si>
  <si>
    <t>Basis spread on variable rate</t>
  </si>
  <si>
    <t>1.00%</t>
  </si>
  <si>
    <t>Leverage-based Margin | Minimum | Senior Secured Credit Facility | MGE Niagara Credit Facility, USBR Loans</t>
  </si>
  <si>
    <t>Leverage-based Margin | Minimum | Senior Secured Credit Facility | MGE Niagara Credit Facility, LIBOR Loans</t>
  </si>
  <si>
    <t>2.50%</t>
  </si>
  <si>
    <t>Leverage-based Margin | Minimum | Senior Secured Credit Facility | MGE Niagara Credit Facility, Bankers' Acceptances</t>
  </si>
  <si>
    <t>Leverage-based Margin | Maximum | Senior Secured Credit Facility | MGE Niagara Credit Facility, Prime Rate Loans</t>
  </si>
  <si>
    <t>2.00%</t>
  </si>
  <si>
    <t>Leverage-based Margin | Maximum | Senior Secured Credit Facility | MGE Niagara Credit Facility, USBR Loans</t>
  </si>
  <si>
    <t>Leverage-based Margin | Maximum | Senior Secured Credit Facility | MGE Niagara Credit Facility, LIBOR Loans</t>
  </si>
  <si>
    <t>Leverage-based Margin | Maximum | Senior Secured Credit Facility | MGE Niagara Credit Facility, Bankers' Acceptances</t>
  </si>
  <si>
    <t>SEGMENT REPORTING (Details) $ in Thousands</t>
  </si>
  <si>
    <t>Jun. 30, 2019USD ($)segment</t>
  </si>
  <si>
    <t>Segment Reporting Information [Line Items]</t>
  </si>
  <si>
    <t>Capital expenditures incurred</t>
  </si>
  <si>
    <t>Number of reportable segments (in segments) | segment</t>
  </si>
  <si>
    <t>Mohegan Sun</t>
  </si>
  <si>
    <t>Mohegan Sun Pocono</t>
  </si>
  <si>
    <t>Operating segments | Mohegan Sun</t>
  </si>
  <si>
    <t>Operating segments | Mohegan Sun Pocono</t>
  </si>
  <si>
    <t>Corporate and other</t>
  </si>
  <si>
    <t>Inter-segment revenues</t>
  </si>
  <si>
    <t>MG&amp;E Niagra Entertainment | Corporate and oth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1</v>
      </c>
    </row>
    <row r="16" spans="1:2">
      <c r="A16" s="4" t="s">
        <v>25</v>
      </c>
      <c r="B16" s="4" t="s">
        <v>26</v>
      </c>
    </row>
    <row r="17" spans="1:2">
      <c r="A17" s="4" t="s">
        <v>27</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9</v>
      </c>
    </row>
    <row r="3" spans="1:2">
      <c r="A3" s="4" t="s">
        <v>180</v>
      </c>
    </row>
    <row r="4" spans="1:2">
      <c r="A4" s="3" t="s">
        <v>181</v>
      </c>
    </row>
    <row r="5" spans="1:2">
      <c r="A5" s="4" t="s">
        <v>179</v>
      </c>
      <c r="B5"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17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9</v>
      </c>
    </row>
    <row r="3" spans="1:2">
      <c r="A3" s="3" t="s">
        <v>17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9</v>
      </c>
    </row>
    <row r="3" spans="1:2">
      <c r="A3" s="3" t="s">
        <v>17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9</v>
      </c>
    </row>
    <row r="3" spans="1:2">
      <c r="A3" s="3" t="s">
        <v>18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62066</v>
      </c>
      <c r="C3" s="6" t="n">
        <v>103944</v>
      </c>
    </row>
    <row r="4" spans="1:3">
      <c r="A4" s="4" t="s">
        <v>33</v>
      </c>
      <c r="B4" s="5" t="n">
        <v>9321</v>
      </c>
      <c r="C4" s="5" t="n">
        <v>1036</v>
      </c>
    </row>
    <row r="5" spans="1:3">
      <c r="A5" s="4" t="s">
        <v>34</v>
      </c>
      <c r="B5" s="5" t="n">
        <v>54082</v>
      </c>
      <c r="C5" s="5" t="n">
        <v>44532</v>
      </c>
    </row>
    <row r="6" spans="1:3">
      <c r="A6" s="4" t="s">
        <v>35</v>
      </c>
      <c r="B6" s="5" t="n">
        <v>19080</v>
      </c>
      <c r="C6" s="5" t="n">
        <v>15357</v>
      </c>
    </row>
    <row r="7" spans="1:3">
      <c r="A7" s="4" t="s">
        <v>36</v>
      </c>
      <c r="B7" s="5" t="n">
        <v>5076</v>
      </c>
      <c r="C7" s="5" t="n">
        <v>109859</v>
      </c>
    </row>
    <row r="8" spans="1:3">
      <c r="A8" s="4" t="s">
        <v>37</v>
      </c>
      <c r="B8" s="5" t="n">
        <v>40492</v>
      </c>
      <c r="C8" s="5" t="n">
        <v>22129</v>
      </c>
    </row>
    <row r="9" spans="1:3">
      <c r="A9" s="4" t="s">
        <v>38</v>
      </c>
      <c r="B9" s="5" t="n">
        <v>290117</v>
      </c>
      <c r="C9" s="5" t="n">
        <v>296857</v>
      </c>
    </row>
    <row r="10" spans="1:3">
      <c r="A10" s="4" t="s">
        <v>33</v>
      </c>
      <c r="B10" s="5" t="n">
        <v>176986</v>
      </c>
      <c r="C10" s="5" t="n">
        <v>129646</v>
      </c>
    </row>
    <row r="11" spans="1:3">
      <c r="A11" s="4" t="s">
        <v>39</v>
      </c>
      <c r="B11" s="5" t="n">
        <v>1520239</v>
      </c>
      <c r="C11" s="5" t="n">
        <v>1395369</v>
      </c>
    </row>
    <row r="12" spans="1:3">
      <c r="A12" s="4" t="s">
        <v>40</v>
      </c>
      <c r="B12" s="5" t="n">
        <v>39459</v>
      </c>
      <c r="C12" s="5" t="n">
        <v>39459</v>
      </c>
    </row>
    <row r="13" spans="1:3">
      <c r="A13" s="4" t="s">
        <v>41</v>
      </c>
      <c r="B13" s="5" t="n">
        <v>445860</v>
      </c>
      <c r="C13" s="5" t="n">
        <v>403495</v>
      </c>
    </row>
    <row r="14" spans="1:3">
      <c r="A14" s="4" t="s">
        <v>36</v>
      </c>
      <c r="B14" s="5" t="n">
        <v>0</v>
      </c>
      <c r="C14" s="5" t="n">
        <v>1857</v>
      </c>
    </row>
    <row r="15" spans="1:3">
      <c r="A15" s="4" t="s">
        <v>42</v>
      </c>
      <c r="B15" s="5" t="n">
        <v>70656</v>
      </c>
      <c r="C15" s="5" t="n">
        <v>45436</v>
      </c>
    </row>
    <row r="16" spans="1:3">
      <c r="A16" s="4" t="s">
        <v>43</v>
      </c>
      <c r="B16" s="5" t="n">
        <v>2543317</v>
      </c>
      <c r="C16" s="5" t="n">
        <v>2312119</v>
      </c>
    </row>
    <row r="17" spans="1:3">
      <c r="A17" s="3" t="s">
        <v>44</v>
      </c>
    </row>
    <row r="18" spans="1:3">
      <c r="A18" s="4" t="s">
        <v>45</v>
      </c>
      <c r="B18" s="5" t="n">
        <v>77824</v>
      </c>
      <c r="C18" s="5" t="n">
        <v>73232</v>
      </c>
    </row>
    <row r="19" spans="1:3">
      <c r="A19" s="4" t="s">
        <v>46</v>
      </c>
      <c r="B19" s="5" t="n">
        <v>2349</v>
      </c>
      <c r="C19" s="5" t="n">
        <v>0</v>
      </c>
    </row>
    <row r="20" spans="1:3">
      <c r="A20" s="4" t="s">
        <v>47</v>
      </c>
      <c r="B20" s="5" t="n">
        <v>15670</v>
      </c>
      <c r="C20" s="5" t="n">
        <v>14704</v>
      </c>
    </row>
    <row r="21" spans="1:3">
      <c r="A21" s="4" t="s">
        <v>48</v>
      </c>
      <c r="B21" s="5" t="n">
        <v>57552</v>
      </c>
      <c r="C21" s="5" t="n">
        <v>54380</v>
      </c>
    </row>
    <row r="22" spans="1:3">
      <c r="A22" s="4" t="s">
        <v>49</v>
      </c>
      <c r="B22" s="5" t="n">
        <v>15739</v>
      </c>
      <c r="C22" s="5" t="n">
        <v>10747</v>
      </c>
    </row>
    <row r="23" spans="1:3">
      <c r="A23" s="4" t="s">
        <v>50</v>
      </c>
      <c r="B23" s="5" t="n">
        <v>10232</v>
      </c>
      <c r="C23" s="5" t="n">
        <v>19418</v>
      </c>
    </row>
    <row r="24" spans="1:3">
      <c r="A24" s="4" t="s">
        <v>51</v>
      </c>
      <c r="B24" s="5" t="n">
        <v>179661</v>
      </c>
      <c r="C24" s="5" t="n">
        <v>123303</v>
      </c>
    </row>
    <row r="25" spans="1:3">
      <c r="A25" s="4" t="s">
        <v>52</v>
      </c>
      <c r="B25" s="5" t="n">
        <v>359027</v>
      </c>
      <c r="C25" s="5" t="n">
        <v>295784</v>
      </c>
    </row>
    <row r="26" spans="1:3">
      <c r="A26" s="4" t="s">
        <v>53</v>
      </c>
      <c r="B26" s="5" t="n">
        <v>1859119</v>
      </c>
      <c r="C26" s="5" t="n">
        <v>1740923</v>
      </c>
    </row>
    <row r="27" spans="1:3">
      <c r="A27" s="4" t="s">
        <v>54</v>
      </c>
      <c r="B27" s="5" t="n">
        <v>26791</v>
      </c>
      <c r="C27" s="5" t="n">
        <v>0</v>
      </c>
    </row>
    <row r="28" spans="1:3">
      <c r="A28" s="4" t="s">
        <v>55</v>
      </c>
      <c r="B28" s="5" t="n">
        <v>108817</v>
      </c>
      <c r="C28" s="5" t="n">
        <v>4618</v>
      </c>
    </row>
    <row r="29" spans="1:3">
      <c r="A29" s="4" t="s">
        <v>56</v>
      </c>
      <c r="B29" s="5" t="n">
        <v>2353754</v>
      </c>
      <c r="C29" s="5" t="n">
        <v>2041325</v>
      </c>
    </row>
    <row r="30" spans="1:3">
      <c r="A30" s="4" t="s">
        <v>57</v>
      </c>
      <c r="B30" s="4" t="s">
        <v>58</v>
      </c>
      <c r="C30" s="4" t="s">
        <v>58</v>
      </c>
    </row>
    <row r="31" spans="1:3">
      <c r="A31" s="3" t="s">
        <v>59</v>
      </c>
    </row>
    <row r="32" spans="1:3">
      <c r="A32" s="4" t="s">
        <v>60</v>
      </c>
      <c r="B32" s="5" t="n">
        <v>178892</v>
      </c>
      <c r="C32" s="5" t="n">
        <v>250707</v>
      </c>
    </row>
    <row r="33" spans="1:3">
      <c r="A33" s="4" t="s">
        <v>61</v>
      </c>
      <c r="B33" s="5" t="n">
        <v>3206</v>
      </c>
      <c r="C33" s="5" t="n">
        <v>11062</v>
      </c>
    </row>
    <row r="34" spans="1:3">
      <c r="A34" s="4" t="s">
        <v>62</v>
      </c>
      <c r="B34" s="5" t="n">
        <v>182098</v>
      </c>
      <c r="C34" s="5" t="n">
        <v>261769</v>
      </c>
    </row>
    <row r="35" spans="1:3">
      <c r="A35" s="4" t="s">
        <v>63</v>
      </c>
      <c r="B35" s="5" t="n">
        <v>7465</v>
      </c>
      <c r="C35" s="5" t="n">
        <v>9025</v>
      </c>
    </row>
    <row r="36" spans="1:3">
      <c r="A36" s="4" t="s">
        <v>64</v>
      </c>
      <c r="B36" s="5" t="n">
        <v>189563</v>
      </c>
      <c r="C36" s="5" t="n">
        <v>270794</v>
      </c>
    </row>
    <row r="37" spans="1:3">
      <c r="A37" s="4" t="s">
        <v>65</v>
      </c>
      <c r="B37" s="6" t="n">
        <v>2543317</v>
      </c>
      <c r="C37" s="6" t="n">
        <v>2312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9</v>
      </c>
    </row>
    <row r="3" spans="1:2">
      <c r="A3" s="3" t="s">
        <v>18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1"/>
  </cols>
  <sheetData>
    <row r="1" spans="1:11">
      <c r="A1" s="1" t="s">
        <v>233</v>
      </c>
      <c r="B1" s="2" t="s">
        <v>234</v>
      </c>
      <c r="C1" s="2" t="s">
        <v>235</v>
      </c>
      <c r="D1" s="2" t="s">
        <v>236</v>
      </c>
      <c r="E1" s="2" t="s">
        <v>237</v>
      </c>
      <c r="F1" s="2" t="s">
        <v>234</v>
      </c>
      <c r="G1" s="2" t="s">
        <v>238</v>
      </c>
      <c r="H1" s="2" t="s">
        <v>239</v>
      </c>
      <c r="I1" s="2" t="s">
        <v>234</v>
      </c>
      <c r="J1" s="2" t="s">
        <v>238</v>
      </c>
      <c r="K1" s="2" t="s">
        <v>240</v>
      </c>
    </row>
    <row r="2" spans="1:11">
      <c r="A2" s="3" t="s">
        <v>241</v>
      </c>
    </row>
    <row r="3" spans="1:11">
      <c r="A3" s="4" t="s">
        <v>242</v>
      </c>
      <c r="F3" s="6" t="n">
        <v>347607</v>
      </c>
      <c r="G3" s="6" t="n">
        <v>344903</v>
      </c>
      <c r="I3" s="6" t="n">
        <v>974804</v>
      </c>
      <c r="J3" s="6" t="n">
        <v>1008404</v>
      </c>
    </row>
    <row r="4" spans="1:11">
      <c r="A4" s="4" t="s">
        <v>243</v>
      </c>
      <c r="C4" s="4" t="s">
        <v>244</v>
      </c>
    </row>
    <row r="5" spans="1:11">
      <c r="A5" s="4" t="s">
        <v>245</v>
      </c>
      <c r="I5" s="5" t="n">
        <v>72287</v>
      </c>
      <c r="J5" s="6" t="n">
        <v>0</v>
      </c>
    </row>
    <row r="6" spans="1:11">
      <c r="A6" s="4" t="s">
        <v>246</v>
      </c>
      <c r="B6" s="6" t="n">
        <v>1936943</v>
      </c>
      <c r="F6" s="5" t="n">
        <v>1936943</v>
      </c>
      <c r="I6" s="5" t="n">
        <v>1936943</v>
      </c>
      <c r="K6" s="6" t="n">
        <v>1814155</v>
      </c>
    </row>
    <row r="7" spans="1:11">
      <c r="A7" s="4" t="s">
        <v>247</v>
      </c>
    </row>
    <row r="8" spans="1:11">
      <c r="A8" s="3" t="s">
        <v>241</v>
      </c>
    </row>
    <row r="9" spans="1:11">
      <c r="A9" s="4" t="s">
        <v>246</v>
      </c>
      <c r="B9" s="5" t="n">
        <v>75140</v>
      </c>
      <c r="F9" s="5" t="n">
        <v>75140</v>
      </c>
      <c r="I9" s="5" t="n">
        <v>75140</v>
      </c>
      <c r="K9" s="5" t="n">
        <v>0</v>
      </c>
    </row>
    <row r="10" spans="1:11">
      <c r="A10" s="4" t="s">
        <v>248</v>
      </c>
    </row>
    <row r="11" spans="1:11">
      <c r="A11" s="3" t="s">
        <v>241</v>
      </c>
    </row>
    <row r="12" spans="1:11">
      <c r="A12" s="4" t="s">
        <v>246</v>
      </c>
      <c r="B12" s="5" t="n">
        <v>30476</v>
      </c>
      <c r="F12" s="5" t="n">
        <v>30476</v>
      </c>
      <c r="I12" s="5" t="n">
        <v>30476</v>
      </c>
      <c r="K12" s="6" t="n">
        <v>0</v>
      </c>
    </row>
    <row r="13" spans="1:11">
      <c r="A13" s="4" t="s">
        <v>249</v>
      </c>
    </row>
    <row r="14" spans="1:11">
      <c r="A14" s="3" t="s">
        <v>241</v>
      </c>
    </row>
    <row r="15" spans="1:11">
      <c r="A15" s="4" t="s">
        <v>250</v>
      </c>
      <c r="H15" s="5" t="n">
        <v>5000</v>
      </c>
    </row>
    <row r="16" spans="1:11">
      <c r="A16" s="4" t="s">
        <v>251</v>
      </c>
      <c r="B16" s="5" t="n">
        <v>1700</v>
      </c>
      <c r="C16" s="6" t="n">
        <v>2200</v>
      </c>
    </row>
    <row r="17" spans="1:11">
      <c r="A17" s="4" t="s">
        <v>252</v>
      </c>
      <c r="B17" s="5" t="n">
        <v>381</v>
      </c>
      <c r="C17" s="5" t="n">
        <v>500</v>
      </c>
    </row>
    <row r="18" spans="1:11">
      <c r="A18" s="4" t="s">
        <v>253</v>
      </c>
      <c r="B18" s="5" t="n">
        <v>28100</v>
      </c>
      <c r="C18" s="5" t="n">
        <v>36900</v>
      </c>
      <c r="F18" s="5" t="n">
        <v>28100</v>
      </c>
      <c r="I18" s="5" t="n">
        <v>28100</v>
      </c>
    </row>
    <row r="19" spans="1:11">
      <c r="A19" s="4" t="s">
        <v>254</v>
      </c>
      <c r="B19" s="5" t="n">
        <v>5300</v>
      </c>
      <c r="C19" s="5" t="n">
        <v>6900</v>
      </c>
      <c r="F19" s="5" t="n">
        <v>5300</v>
      </c>
      <c r="I19" s="5" t="n">
        <v>5300</v>
      </c>
    </row>
    <row r="20" spans="1:11">
      <c r="A20" s="4" t="s">
        <v>255</v>
      </c>
      <c r="B20" s="5" t="n">
        <v>78400</v>
      </c>
      <c r="C20" s="5" t="n">
        <v>102900</v>
      </c>
      <c r="F20" s="5" t="n">
        <v>78400</v>
      </c>
      <c r="I20" s="5" t="n">
        <v>78400</v>
      </c>
    </row>
    <row r="21" spans="1:11">
      <c r="A21" s="4" t="s">
        <v>245</v>
      </c>
      <c r="C21" s="5" t="n">
        <v>96000</v>
      </c>
      <c r="D21" s="6" t="n">
        <v>72000</v>
      </c>
    </row>
    <row r="22" spans="1:11">
      <c r="A22" s="4" t="s">
        <v>256</v>
      </c>
      <c r="C22" s="6" t="n">
        <v>57000</v>
      </c>
      <c r="D22" s="6" t="n">
        <v>43000</v>
      </c>
    </row>
    <row r="23" spans="1:11">
      <c r="A23" s="4" t="s">
        <v>257</v>
      </c>
    </row>
    <row r="24" spans="1:11">
      <c r="A24" s="3" t="s">
        <v>241</v>
      </c>
    </row>
    <row r="25" spans="1:11">
      <c r="A25" s="4" t="s">
        <v>246</v>
      </c>
      <c r="B25" s="5" t="n">
        <v>76200</v>
      </c>
      <c r="E25" s="6" t="n">
        <v>100000</v>
      </c>
      <c r="F25" s="5" t="n">
        <v>76200</v>
      </c>
      <c r="I25" s="5" t="n">
        <v>76200</v>
      </c>
    </row>
    <row r="26" spans="1:11">
      <c r="A26" s="4" t="s">
        <v>258</v>
      </c>
    </row>
    <row r="27" spans="1:11">
      <c r="A27" s="3" t="s">
        <v>241</v>
      </c>
    </row>
    <row r="28" spans="1:11">
      <c r="A28" s="4" t="s">
        <v>246</v>
      </c>
      <c r="B28" s="5" t="n">
        <v>30500</v>
      </c>
      <c r="E28" s="5" t="n">
        <v>40000</v>
      </c>
      <c r="F28" s="6" t="n">
        <v>30500</v>
      </c>
      <c r="I28" s="6" t="n">
        <v>30500</v>
      </c>
    </row>
    <row r="29" spans="1:11">
      <c r="A29" s="4" t="s">
        <v>259</v>
      </c>
    </row>
    <row r="30" spans="1:11">
      <c r="A30" s="3" t="s">
        <v>241</v>
      </c>
    </row>
    <row r="31" spans="1:11">
      <c r="A31" s="4" t="s">
        <v>260</v>
      </c>
      <c r="B31" s="6" t="n">
        <v>45700</v>
      </c>
      <c r="E31" s="6" t="n">
        <v>6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36</v>
      </c>
    </row>
    <row r="2" spans="1:2">
      <c r="A2" s="3" t="s">
        <v>262</v>
      </c>
    </row>
    <row r="3" spans="1:2">
      <c r="A3" s="4" t="s">
        <v>133</v>
      </c>
      <c r="B3" s="6" t="n">
        <v>1448</v>
      </c>
    </row>
    <row r="4" spans="1:2">
      <c r="A4" s="4" t="s">
        <v>35</v>
      </c>
      <c r="B4" s="5" t="n">
        <v>3410</v>
      </c>
    </row>
    <row r="5" spans="1:2">
      <c r="A5" s="4" t="s">
        <v>37</v>
      </c>
      <c r="B5" s="5" t="n">
        <v>15983</v>
      </c>
    </row>
    <row r="6" spans="1:2">
      <c r="A6" s="4" t="s">
        <v>263</v>
      </c>
      <c r="B6" s="5" t="n">
        <v>50282</v>
      </c>
    </row>
    <row r="7" spans="1:2">
      <c r="A7" s="4" t="s">
        <v>264</v>
      </c>
      <c r="B7" s="5" t="n">
        <v>16689</v>
      </c>
    </row>
    <row r="8" spans="1:2">
      <c r="A8" s="4" t="s">
        <v>51</v>
      </c>
      <c r="B8" s="5" t="n">
        <v>-15525</v>
      </c>
    </row>
    <row r="9" spans="1:2">
      <c r="A9" s="4" t="s">
        <v>265</v>
      </c>
      <c r="B9" s="6" t="n">
        <v>722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B2" s="2" t="s">
        <v>234</v>
      </c>
    </row>
    <row r="3" spans="1:2">
      <c r="A3" s="3" t="s">
        <v>262</v>
      </c>
    </row>
    <row r="4" spans="1:2">
      <c r="A4" s="4" t="s">
        <v>242</v>
      </c>
      <c r="B4" s="6" t="n">
        <v>21288</v>
      </c>
    </row>
    <row r="5" spans="1:2">
      <c r="A5" s="4" t="s">
        <v>82</v>
      </c>
      <c r="B5" s="6" t="n">
        <v>17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0</v>
      </c>
      <c r="D1" s="2" t="s">
        <v>1</v>
      </c>
    </row>
    <row r="2" spans="1:5">
      <c r="B2" s="2" t="s">
        <v>29</v>
      </c>
      <c r="C2" s="2" t="s">
        <v>71</v>
      </c>
      <c r="D2" s="2" t="s">
        <v>29</v>
      </c>
      <c r="E2" s="2" t="s">
        <v>71</v>
      </c>
    </row>
    <row r="3" spans="1:5">
      <c r="A3" s="3" t="s">
        <v>262</v>
      </c>
    </row>
    <row r="4" spans="1:5">
      <c r="A4" s="4" t="s">
        <v>75</v>
      </c>
      <c r="B4" s="6" t="n">
        <v>415162</v>
      </c>
      <c r="C4" s="6" t="n">
        <v>433913</v>
      </c>
      <c r="D4" s="6" t="n">
        <v>1206916</v>
      </c>
      <c r="E4" s="6" t="n">
        <v>1285790</v>
      </c>
    </row>
    <row r="5" spans="1:5">
      <c r="A5" s="4" t="s">
        <v>87</v>
      </c>
      <c r="B5" s="6" t="n">
        <v>17128</v>
      </c>
      <c r="C5" s="6" t="n">
        <v>37455</v>
      </c>
      <c r="D5" s="6" t="n">
        <v>7386</v>
      </c>
      <c r="E5" s="6" t="n">
        <v>953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9</v>
      </c>
      <c r="B1" s="2" t="s">
        <v>270</v>
      </c>
      <c r="C1" s="2" t="s">
        <v>29</v>
      </c>
      <c r="D1" s="2" t="s">
        <v>271</v>
      </c>
      <c r="E1" s="2" t="s">
        <v>71</v>
      </c>
      <c r="F1" s="2" t="s">
        <v>29</v>
      </c>
      <c r="G1" s="2" t="s">
        <v>71</v>
      </c>
      <c r="H1" s="2" t="s">
        <v>30</v>
      </c>
    </row>
    <row r="2" spans="1:8">
      <c r="A2" s="3" t="s">
        <v>272</v>
      </c>
    </row>
    <row r="3" spans="1:8">
      <c r="A3" s="4" t="s">
        <v>79</v>
      </c>
      <c r="C3" s="6" t="n">
        <v>22810</v>
      </c>
      <c r="E3" s="6" t="n">
        <v>20664</v>
      </c>
      <c r="F3" s="6" t="n">
        <v>92682</v>
      </c>
      <c r="G3" s="6" t="n">
        <v>60699</v>
      </c>
    </row>
    <row r="4" spans="1:8">
      <c r="A4" s="4" t="s">
        <v>273</v>
      </c>
      <c r="F4" s="4" t="s">
        <v>274</v>
      </c>
    </row>
    <row r="5" spans="1:8">
      <c r="A5" s="4" t="s">
        <v>275</v>
      </c>
      <c r="B5" s="6" t="n">
        <v>8000</v>
      </c>
    </row>
    <row r="6" spans="1:8">
      <c r="A6" s="4" t="s">
        <v>276</v>
      </c>
      <c r="B6" s="6" t="n">
        <v>8000</v>
      </c>
    </row>
    <row r="7" spans="1:8">
      <c r="A7" s="4" t="s">
        <v>55</v>
      </c>
      <c r="C7" s="5" t="n">
        <v>108817</v>
      </c>
      <c r="F7" s="6" t="n">
        <v>108817</v>
      </c>
      <c r="H7" s="6" t="n">
        <v>4618</v>
      </c>
    </row>
    <row r="8" spans="1:8">
      <c r="A8" s="4" t="s">
        <v>277</v>
      </c>
    </row>
    <row r="9" spans="1:8">
      <c r="A9" s="3" t="s">
        <v>272</v>
      </c>
    </row>
    <row r="10" spans="1:8">
      <c r="A10" s="4" t="s">
        <v>278</v>
      </c>
      <c r="C10" s="5" t="n">
        <v>114000</v>
      </c>
      <c r="F10" s="5" t="n">
        <v>114000</v>
      </c>
    </row>
    <row r="11" spans="1:8">
      <c r="A11" s="4" t="s">
        <v>279</v>
      </c>
    </row>
    <row r="12" spans="1:8">
      <c r="A12" s="3" t="s">
        <v>272</v>
      </c>
    </row>
    <row r="13" spans="1:8">
      <c r="A13" s="4" t="s">
        <v>278</v>
      </c>
      <c r="C13" s="5" t="n">
        <v>107588</v>
      </c>
      <c r="F13" s="5" t="n">
        <v>107588</v>
      </c>
    </row>
    <row r="14" spans="1:8">
      <c r="A14" s="4" t="s">
        <v>280</v>
      </c>
    </row>
    <row r="15" spans="1:8">
      <c r="A15" s="3" t="s">
        <v>272</v>
      </c>
    </row>
    <row r="16" spans="1:8">
      <c r="A16" s="4" t="s">
        <v>278</v>
      </c>
      <c r="C16" s="5" t="n">
        <v>274370</v>
      </c>
      <c r="F16" s="5" t="n">
        <v>274370</v>
      </c>
    </row>
    <row r="17" spans="1:8">
      <c r="A17" s="4" t="s">
        <v>281</v>
      </c>
    </row>
    <row r="18" spans="1:8">
      <c r="A18" s="3" t="s">
        <v>272</v>
      </c>
    </row>
    <row r="19" spans="1:8">
      <c r="A19" s="4" t="s">
        <v>278</v>
      </c>
      <c r="C19" s="5" t="n">
        <v>267324</v>
      </c>
      <c r="F19" s="5" t="n">
        <v>267324</v>
      </c>
    </row>
    <row r="20" spans="1:8">
      <c r="A20" s="4" t="s">
        <v>282</v>
      </c>
    </row>
    <row r="21" spans="1:8">
      <c r="A21" s="3" t="s">
        <v>272</v>
      </c>
    </row>
    <row r="22" spans="1:8">
      <c r="A22" s="4" t="s">
        <v>278</v>
      </c>
      <c r="C22" s="5" t="n">
        <v>806627</v>
      </c>
      <c r="F22" s="5" t="n">
        <v>806627</v>
      </c>
    </row>
    <row r="23" spans="1:8">
      <c r="A23" s="4" t="s">
        <v>283</v>
      </c>
    </row>
    <row r="24" spans="1:8">
      <c r="A24" s="3" t="s">
        <v>272</v>
      </c>
    </row>
    <row r="25" spans="1:8">
      <c r="A25" s="4" t="s">
        <v>278</v>
      </c>
      <c r="C25" s="6" t="n">
        <v>766775</v>
      </c>
      <c r="F25" s="6" t="n">
        <v>766775</v>
      </c>
    </row>
    <row r="26" spans="1:8">
      <c r="A26" s="4" t="s">
        <v>284</v>
      </c>
    </row>
    <row r="27" spans="1:8">
      <c r="A27" s="3" t="s">
        <v>272</v>
      </c>
    </row>
    <row r="28" spans="1:8">
      <c r="A28" s="4" t="s">
        <v>285</v>
      </c>
      <c r="C28" s="4" t="s">
        <v>286</v>
      </c>
      <c r="F28" s="4" t="s">
        <v>286</v>
      </c>
    </row>
    <row r="29" spans="1:8">
      <c r="A29" s="4" t="s">
        <v>287</v>
      </c>
    </row>
    <row r="30" spans="1:8">
      <c r="A30" s="3" t="s">
        <v>272</v>
      </c>
    </row>
    <row r="31" spans="1:8">
      <c r="A31" s="4" t="s">
        <v>288</v>
      </c>
      <c r="C31" s="6" t="n">
        <v>490056</v>
      </c>
      <c r="F31" s="6" t="n">
        <v>490056</v>
      </c>
    </row>
    <row r="32" spans="1:8">
      <c r="A32" s="4" t="s">
        <v>289</v>
      </c>
    </row>
    <row r="33" spans="1:8">
      <c r="A33" s="3" t="s">
        <v>272</v>
      </c>
    </row>
    <row r="34" spans="1:8">
      <c r="A34" s="4" t="s">
        <v>288</v>
      </c>
      <c r="C34" s="5" t="n">
        <v>489375</v>
      </c>
      <c r="F34" s="5" t="n">
        <v>489375</v>
      </c>
    </row>
    <row r="35" spans="1:8">
      <c r="A35" s="4" t="s">
        <v>290</v>
      </c>
    </row>
    <row r="36" spans="1:8">
      <c r="A36" s="3" t="s">
        <v>272</v>
      </c>
    </row>
    <row r="37" spans="1:8">
      <c r="A37" s="4" t="s">
        <v>288</v>
      </c>
      <c r="C37" s="5" t="n">
        <v>75140</v>
      </c>
      <c r="F37" s="5" t="n">
        <v>75140</v>
      </c>
    </row>
    <row r="38" spans="1:8">
      <c r="A38" s="4" t="s">
        <v>291</v>
      </c>
    </row>
    <row r="39" spans="1:8">
      <c r="A39" s="3" t="s">
        <v>272</v>
      </c>
    </row>
    <row r="40" spans="1:8">
      <c r="A40" s="4" t="s">
        <v>288</v>
      </c>
      <c r="C40" s="5" t="n">
        <v>75140</v>
      </c>
      <c r="F40" s="5" t="n">
        <v>75140</v>
      </c>
    </row>
    <row r="41" spans="1:8">
      <c r="A41" s="4" t="s">
        <v>292</v>
      </c>
    </row>
    <row r="42" spans="1:8">
      <c r="A42" s="3" t="s">
        <v>272</v>
      </c>
    </row>
    <row r="43" spans="1:8">
      <c r="A43" s="4" t="s">
        <v>79</v>
      </c>
      <c r="D43" s="6" t="n">
        <v>6300</v>
      </c>
    </row>
    <row r="44" spans="1:8">
      <c r="A44" s="4" t="s">
        <v>292</v>
      </c>
    </row>
    <row r="45" spans="1:8">
      <c r="A45" s="3" t="s">
        <v>272</v>
      </c>
    </row>
    <row r="46" spans="1:8">
      <c r="A46" s="4" t="s">
        <v>79</v>
      </c>
      <c r="C46" s="5" t="n">
        <v>21600</v>
      </c>
    </row>
    <row r="47" spans="1:8">
      <c r="A47" s="4" t="s">
        <v>293</v>
      </c>
    </row>
    <row r="48" spans="1:8">
      <c r="A48" s="3" t="s">
        <v>272</v>
      </c>
    </row>
    <row r="49" spans="1:8">
      <c r="A49" s="4" t="s">
        <v>55</v>
      </c>
      <c r="C49" s="5" t="n">
        <v>8000</v>
      </c>
      <c r="F49" s="5" t="n">
        <v>8000</v>
      </c>
    </row>
    <row r="50" spans="1:8">
      <c r="A50" s="4" t="s">
        <v>294</v>
      </c>
    </row>
    <row r="51" spans="1:8">
      <c r="A51" s="3" t="s">
        <v>272</v>
      </c>
    </row>
    <row r="52" spans="1:8">
      <c r="A52" s="4" t="s">
        <v>295</v>
      </c>
      <c r="C52" s="5" t="n">
        <v>541</v>
      </c>
      <c r="F52" s="5" t="n">
        <v>541</v>
      </c>
    </row>
    <row r="53" spans="1:8">
      <c r="A53" s="4" t="s">
        <v>296</v>
      </c>
    </row>
    <row r="54" spans="1:8">
      <c r="A54" s="3" t="s">
        <v>272</v>
      </c>
    </row>
    <row r="55" spans="1:8">
      <c r="A55" s="4" t="s">
        <v>297</v>
      </c>
      <c r="C55" s="6" t="n">
        <v>4100</v>
      </c>
      <c r="F55" s="6" t="n">
        <v>4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v>
      </c>
      <c r="C1" s="2" t="s">
        <v>111</v>
      </c>
      <c r="D1" s="2" t="s">
        <v>30</v>
      </c>
    </row>
    <row r="2" spans="1:4">
      <c r="A2" s="3" t="s">
        <v>299</v>
      </c>
    </row>
    <row r="3" spans="1:4">
      <c r="A3" s="4" t="s">
        <v>51</v>
      </c>
      <c r="B3" s="6" t="n">
        <v>179661</v>
      </c>
      <c r="C3" s="6" t="n">
        <v>164878</v>
      </c>
      <c r="D3" s="6" t="n">
        <v>123303</v>
      </c>
    </row>
    <row r="4" spans="1:4">
      <c r="A4" s="4" t="s">
        <v>60</v>
      </c>
      <c r="B4" s="5" t="n">
        <v>178892</v>
      </c>
      <c r="C4" s="5" t="n">
        <v>209132</v>
      </c>
      <c r="D4" s="5" t="n">
        <v>250707</v>
      </c>
    </row>
    <row r="5" spans="1:4">
      <c r="A5" s="4" t="s">
        <v>300</v>
      </c>
    </row>
    <row r="6" spans="1:4">
      <c r="A6" s="3" t="s">
        <v>299</v>
      </c>
    </row>
    <row r="7" spans="1:4">
      <c r="A7" s="4" t="s">
        <v>51</v>
      </c>
      <c r="B7" s="5" t="n">
        <v>140597</v>
      </c>
      <c r="D7" s="5" t="n">
        <v>123303</v>
      </c>
    </row>
    <row r="8" spans="1:4">
      <c r="A8" s="4" t="s">
        <v>60</v>
      </c>
      <c r="B8" s="5" t="n">
        <v>217956</v>
      </c>
      <c r="D8" s="6" t="n">
        <v>250707</v>
      </c>
    </row>
    <row r="9" spans="1:4">
      <c r="A9" s="4" t="s">
        <v>301</v>
      </c>
    </row>
    <row r="10" spans="1:4">
      <c r="A10" s="3" t="s">
        <v>299</v>
      </c>
    </row>
    <row r="11" spans="1:4">
      <c r="A11" s="4" t="s">
        <v>51</v>
      </c>
      <c r="B11" s="5" t="n">
        <v>39064</v>
      </c>
      <c r="C11" s="5" t="n">
        <v>41575</v>
      </c>
    </row>
    <row r="12" spans="1:4">
      <c r="A12" s="4" t="s">
        <v>60</v>
      </c>
      <c r="B12" s="6" t="n">
        <v>-39064</v>
      </c>
      <c r="C12" s="6" t="n">
        <v>-415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0</v>
      </c>
      <c r="D1" s="2" t="s">
        <v>1</v>
      </c>
    </row>
    <row r="2" spans="1:5">
      <c r="B2" s="2" t="s">
        <v>29</v>
      </c>
      <c r="C2" s="2" t="s">
        <v>71</v>
      </c>
      <c r="D2" s="2" t="s">
        <v>29</v>
      </c>
      <c r="E2" s="2" t="s">
        <v>71</v>
      </c>
    </row>
    <row r="3" spans="1:5">
      <c r="A3" s="3" t="s">
        <v>72</v>
      </c>
    </row>
    <row r="4" spans="1:5">
      <c r="A4" s="4" t="s">
        <v>73</v>
      </c>
      <c r="B4" s="6" t="n">
        <v>347607</v>
      </c>
      <c r="C4" s="6" t="n">
        <v>369552</v>
      </c>
      <c r="D4" s="6" t="n">
        <v>974804</v>
      </c>
      <c r="E4" s="6" t="n">
        <v>1080884</v>
      </c>
    </row>
    <row r="5" spans="1:5">
      <c r="A5" s="4" t="s">
        <v>74</v>
      </c>
      <c r="B5" s="5" t="n">
        <v>0</v>
      </c>
      <c r="C5" s="5" t="n">
        <v>-24649</v>
      </c>
      <c r="D5" s="5" t="n">
        <v>0</v>
      </c>
      <c r="E5" s="5" t="n">
        <v>-72480</v>
      </c>
    </row>
    <row r="6" spans="1:5">
      <c r="A6" s="4" t="s">
        <v>75</v>
      </c>
      <c r="B6" s="5" t="n">
        <v>347607</v>
      </c>
      <c r="C6" s="5" t="n">
        <v>344903</v>
      </c>
      <c r="D6" s="5" t="n">
        <v>974804</v>
      </c>
      <c r="E6" s="5" t="n">
        <v>1008404</v>
      </c>
    </row>
    <row r="7" spans="1:5">
      <c r="A7" s="3" t="s">
        <v>76</v>
      </c>
    </row>
    <row r="8" spans="1:5">
      <c r="A8" s="4" t="s">
        <v>103</v>
      </c>
      <c r="B8" s="5" t="n">
        <v>53534</v>
      </c>
      <c r="C8" s="5" t="n">
        <v>49093</v>
      </c>
      <c r="D8" s="5" t="n">
        <v>149664</v>
      </c>
      <c r="E8" s="5" t="n">
        <v>149065</v>
      </c>
    </row>
    <row r="9" spans="1:5">
      <c r="A9" s="4" t="s">
        <v>104</v>
      </c>
      <c r="B9" s="5" t="n">
        <v>13839</v>
      </c>
      <c r="C9" s="5" t="n">
        <v>13008</v>
      </c>
      <c r="D9" s="5" t="n">
        <v>38728</v>
      </c>
      <c r="E9" s="5" t="n">
        <v>39251</v>
      </c>
    </row>
    <row r="10" spans="1:5">
      <c r="A10" s="4" t="s">
        <v>79</v>
      </c>
      <c r="B10" s="5" t="n">
        <v>22810</v>
      </c>
      <c r="C10" s="5" t="n">
        <v>20664</v>
      </c>
      <c r="D10" s="5" t="n">
        <v>92682</v>
      </c>
      <c r="E10" s="5" t="n">
        <v>60699</v>
      </c>
    </row>
    <row r="11" spans="1:5">
      <c r="A11" s="4" t="s">
        <v>80</v>
      </c>
      <c r="B11" s="5" t="n">
        <v>2910</v>
      </c>
      <c r="C11" s="5" t="n">
        <v>4099</v>
      </c>
      <c r="D11" s="5" t="n">
        <v>6357</v>
      </c>
      <c r="E11" s="5" t="n">
        <v>8935</v>
      </c>
    </row>
    <row r="12" spans="1:5">
      <c r="A12" s="4" t="s">
        <v>81</v>
      </c>
      <c r="B12" s="5" t="n">
        <v>292397</v>
      </c>
      <c r="C12" s="5" t="n">
        <v>280999</v>
      </c>
      <c r="D12" s="5" t="n">
        <v>853998</v>
      </c>
      <c r="E12" s="5" t="n">
        <v>833428</v>
      </c>
    </row>
    <row r="13" spans="1:5">
      <c r="A13" s="4" t="s">
        <v>82</v>
      </c>
      <c r="B13" s="5" t="n">
        <v>55210</v>
      </c>
      <c r="C13" s="5" t="n">
        <v>63904</v>
      </c>
      <c r="D13" s="5" t="n">
        <v>120806</v>
      </c>
      <c r="E13" s="5" t="n">
        <v>174976</v>
      </c>
    </row>
    <row r="14" spans="1:5">
      <c r="A14" s="4" t="s">
        <v>97</v>
      </c>
    </row>
    <row r="15" spans="1:5">
      <c r="A15" s="3" t="s">
        <v>72</v>
      </c>
    </row>
    <row r="16" spans="1:5">
      <c r="A16" s="4" t="s">
        <v>73</v>
      </c>
      <c r="B16" s="5" t="n">
        <v>235418</v>
      </c>
      <c r="C16" s="5" t="n">
        <v>295417</v>
      </c>
      <c r="D16" s="5" t="n">
        <v>669172</v>
      </c>
      <c r="E16" s="5" t="n">
        <v>871158</v>
      </c>
    </row>
    <row r="17" spans="1:5">
      <c r="A17" s="3" t="s">
        <v>76</v>
      </c>
    </row>
    <row r="18" spans="1:5">
      <c r="A18" s="4" t="s">
        <v>98</v>
      </c>
      <c r="B18" s="5" t="n">
        <v>135238</v>
      </c>
      <c r="C18" s="5" t="n">
        <v>164108</v>
      </c>
      <c r="D18" s="5" t="n">
        <v>389872</v>
      </c>
      <c r="E18" s="5" t="n">
        <v>490224</v>
      </c>
    </row>
    <row r="19" spans="1:5">
      <c r="A19" s="4" t="s">
        <v>99</v>
      </c>
    </row>
    <row r="20" spans="1:5">
      <c r="A20" s="3" t="s">
        <v>72</v>
      </c>
    </row>
    <row r="21" spans="1:5">
      <c r="A21" s="4" t="s">
        <v>73</v>
      </c>
      <c r="B21" s="5" t="n">
        <v>37171</v>
      </c>
      <c r="C21" s="5" t="n">
        <v>22386</v>
      </c>
      <c r="D21" s="5" t="n">
        <v>105485</v>
      </c>
      <c r="E21" s="5" t="n">
        <v>65376</v>
      </c>
    </row>
    <row r="22" spans="1:5">
      <c r="A22" s="3" t="s">
        <v>76</v>
      </c>
    </row>
    <row r="23" spans="1:5">
      <c r="A23" s="4" t="s">
        <v>98</v>
      </c>
      <c r="B23" s="5" t="n">
        <v>29080</v>
      </c>
      <c r="C23" s="5" t="n">
        <v>10552</v>
      </c>
      <c r="D23" s="5" t="n">
        <v>81611</v>
      </c>
      <c r="E23" s="5" t="n">
        <v>30921</v>
      </c>
    </row>
    <row r="24" spans="1:5">
      <c r="A24" s="4" t="s">
        <v>100</v>
      </c>
    </row>
    <row r="25" spans="1:5">
      <c r="A25" s="3" t="s">
        <v>72</v>
      </c>
    </row>
    <row r="26" spans="1:5">
      <c r="A26" s="4" t="s">
        <v>73</v>
      </c>
      <c r="B26" s="5" t="n">
        <v>23794</v>
      </c>
      <c r="C26" s="5" t="n">
        <v>15711</v>
      </c>
      <c r="D26" s="5" t="n">
        <v>68776</v>
      </c>
      <c r="E26" s="5" t="n">
        <v>45575</v>
      </c>
    </row>
    <row r="27" spans="1:5">
      <c r="A27" s="3" t="s">
        <v>76</v>
      </c>
    </row>
    <row r="28" spans="1:5">
      <c r="A28" s="4" t="s">
        <v>98</v>
      </c>
      <c r="B28" s="5" t="n">
        <v>12052</v>
      </c>
      <c r="C28" s="5" t="n">
        <v>6945</v>
      </c>
      <c r="D28" s="5" t="n">
        <v>31881</v>
      </c>
      <c r="E28" s="5" t="n">
        <v>20597</v>
      </c>
    </row>
    <row r="29" spans="1:5">
      <c r="A29" s="4" t="s">
        <v>101</v>
      </c>
    </row>
    <row r="30" spans="1:5">
      <c r="A30" s="3" t="s">
        <v>72</v>
      </c>
    </row>
    <row r="31" spans="1:5">
      <c r="A31" s="4" t="s">
        <v>73</v>
      </c>
      <c r="B31" s="5" t="n">
        <v>51224</v>
      </c>
      <c r="C31" s="5" t="n">
        <v>36038</v>
      </c>
      <c r="D31" s="5" t="n">
        <v>131371</v>
      </c>
      <c r="E31" s="5" t="n">
        <v>98775</v>
      </c>
    </row>
    <row r="32" spans="1:5">
      <c r="A32" s="3" t="s">
        <v>76</v>
      </c>
    </row>
    <row r="33" spans="1:5">
      <c r="A33" s="4" t="s">
        <v>98</v>
      </c>
      <c r="B33" s="5" t="n">
        <v>22934</v>
      </c>
      <c r="C33" s="6" t="n">
        <v>12530</v>
      </c>
      <c r="D33" s="5" t="n">
        <v>63203</v>
      </c>
      <c r="E33" s="6" t="n">
        <v>33736</v>
      </c>
    </row>
    <row r="34" spans="1:5">
      <c r="A34" s="4" t="s">
        <v>300</v>
      </c>
    </row>
    <row r="35" spans="1:5">
      <c r="A35" s="3" t="s">
        <v>72</v>
      </c>
    </row>
    <row r="36" spans="1:5">
      <c r="A36" s="4" t="s">
        <v>73</v>
      </c>
      <c r="B36" s="5" t="n">
        <v>378000</v>
      </c>
      <c r="D36" s="5" t="n">
        <v>1057968</v>
      </c>
    </row>
    <row r="37" spans="1:5">
      <c r="A37" s="4" t="s">
        <v>74</v>
      </c>
      <c r="B37" s="5" t="n">
        <v>-27709</v>
      </c>
      <c r="D37" s="5" t="n">
        <v>-73793</v>
      </c>
    </row>
    <row r="38" spans="1:5">
      <c r="A38" s="4" t="s">
        <v>75</v>
      </c>
      <c r="B38" s="5" t="n">
        <v>350291</v>
      </c>
      <c r="D38" s="5" t="n">
        <v>984175</v>
      </c>
    </row>
    <row r="39" spans="1:5">
      <c r="A39" s="3" t="s">
        <v>76</v>
      </c>
    </row>
    <row r="40" spans="1:5">
      <c r="A40" s="4" t="s">
        <v>103</v>
      </c>
      <c r="B40" s="5" t="n">
        <v>53425</v>
      </c>
      <c r="D40" s="5" t="n">
        <v>149305</v>
      </c>
    </row>
    <row r="41" spans="1:5">
      <c r="A41" s="4" t="s">
        <v>104</v>
      </c>
      <c r="B41" s="5" t="n">
        <v>13839</v>
      </c>
      <c r="D41" s="5" t="n">
        <v>38728</v>
      </c>
    </row>
    <row r="42" spans="1:5">
      <c r="A42" s="4" t="s">
        <v>79</v>
      </c>
      <c r="B42" s="5" t="n">
        <v>22810</v>
      </c>
      <c r="D42" s="5" t="n">
        <v>92682</v>
      </c>
    </row>
    <row r="43" spans="1:5">
      <c r="A43" s="4" t="s">
        <v>80</v>
      </c>
      <c r="B43" s="5" t="n">
        <v>2910</v>
      </c>
      <c r="D43" s="5" t="n">
        <v>6357</v>
      </c>
    </row>
    <row r="44" spans="1:5">
      <c r="A44" s="4" t="s">
        <v>81</v>
      </c>
      <c r="B44" s="5" t="n">
        <v>295474</v>
      </c>
      <c r="D44" s="5" t="n">
        <v>865888</v>
      </c>
    </row>
    <row r="45" spans="1:5">
      <c r="A45" s="4" t="s">
        <v>82</v>
      </c>
      <c r="B45" s="5" t="n">
        <v>54817</v>
      </c>
      <c r="D45" s="5" t="n">
        <v>118287</v>
      </c>
    </row>
    <row r="46" spans="1:5">
      <c r="A46" s="4" t="s">
        <v>303</v>
      </c>
    </row>
    <row r="47" spans="1:5">
      <c r="A47" s="3" t="s">
        <v>72</v>
      </c>
    </row>
    <row r="48" spans="1:5">
      <c r="A48" s="4" t="s">
        <v>73</v>
      </c>
      <c r="B48" s="5" t="n">
        <v>286739</v>
      </c>
      <c r="D48" s="5" t="n">
        <v>814922</v>
      </c>
    </row>
    <row r="49" spans="1:5">
      <c r="A49" s="3" t="s">
        <v>76</v>
      </c>
    </row>
    <row r="50" spans="1:5">
      <c r="A50" s="4" t="s">
        <v>98</v>
      </c>
      <c r="B50" s="5" t="n">
        <v>174279</v>
      </c>
      <c r="D50" s="5" t="n">
        <v>481906</v>
      </c>
    </row>
    <row r="51" spans="1:5">
      <c r="A51" s="4" t="s">
        <v>304</v>
      </c>
    </row>
    <row r="52" spans="1:5">
      <c r="A52" s="3" t="s">
        <v>72</v>
      </c>
    </row>
    <row r="53" spans="1:5">
      <c r="A53" s="4" t="s">
        <v>73</v>
      </c>
      <c r="B53" s="5" t="n">
        <v>25924</v>
      </c>
      <c r="D53" s="5" t="n">
        <v>71266</v>
      </c>
    </row>
    <row r="54" spans="1:5">
      <c r="A54" s="3" t="s">
        <v>76</v>
      </c>
    </row>
    <row r="55" spans="1:5">
      <c r="A55" s="4" t="s">
        <v>98</v>
      </c>
      <c r="B55" s="5" t="n">
        <v>4815</v>
      </c>
      <c r="D55" s="5" t="n">
        <v>34649</v>
      </c>
    </row>
    <row r="56" spans="1:5">
      <c r="A56" s="4" t="s">
        <v>305</v>
      </c>
    </row>
    <row r="57" spans="1:5">
      <c r="A57" s="3" t="s">
        <v>72</v>
      </c>
    </row>
    <row r="58" spans="1:5">
      <c r="A58" s="4" t="s">
        <v>73</v>
      </c>
      <c r="B58" s="5" t="n">
        <v>17488</v>
      </c>
      <c r="D58" s="5" t="n">
        <v>50064</v>
      </c>
    </row>
    <row r="59" spans="1:5">
      <c r="A59" s="3" t="s">
        <v>76</v>
      </c>
    </row>
    <row r="60" spans="1:5">
      <c r="A60" s="4" t="s">
        <v>98</v>
      </c>
      <c r="B60" s="5" t="n">
        <v>8980</v>
      </c>
      <c r="D60" s="5" t="n">
        <v>23495</v>
      </c>
    </row>
    <row r="61" spans="1:5">
      <c r="A61" s="4" t="s">
        <v>306</v>
      </c>
    </row>
    <row r="62" spans="1:5">
      <c r="A62" s="3" t="s">
        <v>72</v>
      </c>
    </row>
    <row r="63" spans="1:5">
      <c r="A63" s="4" t="s">
        <v>73</v>
      </c>
      <c r="B63" s="5" t="n">
        <v>47849</v>
      </c>
      <c r="D63" s="5" t="n">
        <v>121716</v>
      </c>
    </row>
    <row r="64" spans="1:5">
      <c r="A64" s="3" t="s">
        <v>76</v>
      </c>
    </row>
    <row r="65" spans="1:5">
      <c r="A65" s="4" t="s">
        <v>98</v>
      </c>
      <c r="B65" s="5" t="n">
        <v>14416</v>
      </c>
      <c r="D65" s="5" t="n">
        <v>38766</v>
      </c>
    </row>
    <row r="66" spans="1:5">
      <c r="A66" s="4" t="s">
        <v>301</v>
      </c>
    </row>
    <row r="67" spans="1:5">
      <c r="A67" s="3" t="s">
        <v>72</v>
      </c>
    </row>
    <row r="68" spans="1:5">
      <c r="A68" s="4" t="s">
        <v>73</v>
      </c>
      <c r="B68" s="5" t="n">
        <v>-30393</v>
      </c>
      <c r="D68" s="5" t="n">
        <v>-83164</v>
      </c>
    </row>
    <row r="69" spans="1:5">
      <c r="A69" s="4" t="s">
        <v>74</v>
      </c>
      <c r="B69" s="5" t="n">
        <v>27709</v>
      </c>
      <c r="D69" s="5" t="n">
        <v>73793</v>
      </c>
    </row>
    <row r="70" spans="1:5">
      <c r="A70" s="4" t="s">
        <v>75</v>
      </c>
      <c r="B70" s="5" t="n">
        <v>-2684</v>
      </c>
      <c r="D70" s="5" t="n">
        <v>-9371</v>
      </c>
    </row>
    <row r="71" spans="1:5">
      <c r="A71" s="3" t="s">
        <v>76</v>
      </c>
    </row>
    <row r="72" spans="1:5">
      <c r="A72" s="4" t="s">
        <v>103</v>
      </c>
      <c r="B72" s="5" t="n">
        <v>109</v>
      </c>
      <c r="D72" s="5" t="n">
        <v>359</v>
      </c>
    </row>
    <row r="73" spans="1:5">
      <c r="A73" s="4" t="s">
        <v>104</v>
      </c>
      <c r="B73" s="5" t="n">
        <v>0</v>
      </c>
      <c r="D73" s="5" t="n">
        <v>0</v>
      </c>
    </row>
    <row r="74" spans="1:5">
      <c r="A74" s="4" t="s">
        <v>79</v>
      </c>
      <c r="B74" s="5" t="n">
        <v>0</v>
      </c>
      <c r="D74" s="5" t="n">
        <v>0</v>
      </c>
    </row>
    <row r="75" spans="1:5">
      <c r="A75" s="4" t="s">
        <v>80</v>
      </c>
      <c r="B75" s="5" t="n">
        <v>0</v>
      </c>
      <c r="D75" s="5" t="n">
        <v>0</v>
      </c>
    </row>
    <row r="76" spans="1:5">
      <c r="A76" s="4" t="s">
        <v>81</v>
      </c>
      <c r="B76" s="5" t="n">
        <v>-3077</v>
      </c>
      <c r="D76" s="5" t="n">
        <v>-11890</v>
      </c>
    </row>
    <row r="77" spans="1:5">
      <c r="A77" s="4" t="s">
        <v>82</v>
      </c>
      <c r="B77" s="5" t="n">
        <v>393</v>
      </c>
      <c r="D77" s="5" t="n">
        <v>2519</v>
      </c>
    </row>
    <row r="78" spans="1:5">
      <c r="A78" s="4" t="s">
        <v>307</v>
      </c>
    </row>
    <row r="79" spans="1:5">
      <c r="A79" s="3" t="s">
        <v>72</v>
      </c>
    </row>
    <row r="80" spans="1:5">
      <c r="A80" s="4" t="s">
        <v>73</v>
      </c>
      <c r="B80" s="5" t="n">
        <v>-51321</v>
      </c>
      <c r="D80" s="5" t="n">
        <v>-145750</v>
      </c>
    </row>
    <row r="81" spans="1:5">
      <c r="A81" s="3" t="s">
        <v>76</v>
      </c>
    </row>
    <row r="82" spans="1:5">
      <c r="A82" s="4" t="s">
        <v>98</v>
      </c>
      <c r="B82" s="5" t="n">
        <v>-39041</v>
      </c>
      <c r="D82" s="5" t="n">
        <v>-92034</v>
      </c>
    </row>
    <row r="83" spans="1:5">
      <c r="A83" s="4" t="s">
        <v>308</v>
      </c>
    </row>
    <row r="84" spans="1:5">
      <c r="A84" s="3" t="s">
        <v>72</v>
      </c>
    </row>
    <row r="85" spans="1:5">
      <c r="A85" s="4" t="s">
        <v>73</v>
      </c>
      <c r="B85" s="5" t="n">
        <v>11247</v>
      </c>
      <c r="D85" s="5" t="n">
        <v>34219</v>
      </c>
    </row>
    <row r="86" spans="1:5">
      <c r="A86" s="3" t="s">
        <v>76</v>
      </c>
    </row>
    <row r="87" spans="1:5">
      <c r="A87" s="4" t="s">
        <v>98</v>
      </c>
      <c r="B87" s="5" t="n">
        <v>24265</v>
      </c>
      <c r="D87" s="5" t="n">
        <v>46962</v>
      </c>
    </row>
    <row r="88" spans="1:5">
      <c r="A88" s="4" t="s">
        <v>309</v>
      </c>
    </row>
    <row r="89" spans="1:5">
      <c r="A89" s="3" t="s">
        <v>72</v>
      </c>
    </row>
    <row r="90" spans="1:5">
      <c r="A90" s="4" t="s">
        <v>73</v>
      </c>
      <c r="B90" s="5" t="n">
        <v>6306</v>
      </c>
      <c r="D90" s="5" t="n">
        <v>18712</v>
      </c>
    </row>
    <row r="91" spans="1:5">
      <c r="A91" s="3" t="s">
        <v>76</v>
      </c>
    </row>
    <row r="92" spans="1:5">
      <c r="A92" s="4" t="s">
        <v>98</v>
      </c>
      <c r="B92" s="5" t="n">
        <v>3072</v>
      </c>
      <c r="D92" s="5" t="n">
        <v>8386</v>
      </c>
    </row>
    <row r="93" spans="1:5">
      <c r="A93" s="4" t="s">
        <v>310</v>
      </c>
    </row>
    <row r="94" spans="1:5">
      <c r="A94" s="3" t="s">
        <v>72</v>
      </c>
    </row>
    <row r="95" spans="1:5">
      <c r="A95" s="4" t="s">
        <v>73</v>
      </c>
      <c r="B95" s="5" t="n">
        <v>3375</v>
      </c>
      <c r="D95" s="5" t="n">
        <v>9655</v>
      </c>
    </row>
    <row r="96" spans="1:5">
      <c r="A96" s="3" t="s">
        <v>76</v>
      </c>
    </row>
    <row r="97" spans="1:5">
      <c r="A97" s="4" t="s">
        <v>98</v>
      </c>
      <c r="B97" s="5" t="n">
        <v>8518</v>
      </c>
      <c r="D97" s="5" t="n">
        <v>24437</v>
      </c>
    </row>
    <row r="98" spans="1:5">
      <c r="A98" s="4" t="s">
        <v>311</v>
      </c>
    </row>
    <row r="99" spans="1:5">
      <c r="A99" s="3" t="s">
        <v>72</v>
      </c>
    </row>
    <row r="100" spans="1:5">
      <c r="A100" s="4" t="s">
        <v>73</v>
      </c>
      <c r="B100" s="5" t="n">
        <v>599</v>
      </c>
      <c r="D100" s="5" t="n">
        <v>2114</v>
      </c>
    </row>
    <row r="101" spans="1:5">
      <c r="A101" s="4" t="s">
        <v>74</v>
      </c>
      <c r="B101" s="5" t="n">
        <v>0</v>
      </c>
      <c r="D101" s="5" t="n">
        <v>0</v>
      </c>
    </row>
    <row r="102" spans="1:5">
      <c r="A102" s="4" t="s">
        <v>75</v>
      </c>
      <c r="B102" s="5" t="n">
        <v>599</v>
      </c>
      <c r="D102" s="5" t="n">
        <v>2114</v>
      </c>
    </row>
    <row r="103" spans="1:5">
      <c r="A103" s="3" t="s">
        <v>76</v>
      </c>
    </row>
    <row r="104" spans="1:5">
      <c r="A104" s="4" t="s">
        <v>103</v>
      </c>
      <c r="B104" s="5" t="n">
        <v>0</v>
      </c>
      <c r="D104" s="5" t="n">
        <v>0</v>
      </c>
    </row>
    <row r="105" spans="1:5">
      <c r="A105" s="4" t="s">
        <v>104</v>
      </c>
      <c r="B105" s="5" t="n">
        <v>0</v>
      </c>
      <c r="D105" s="5" t="n">
        <v>0</v>
      </c>
    </row>
    <row r="106" spans="1:5">
      <c r="A106" s="4" t="s">
        <v>79</v>
      </c>
      <c r="B106" s="5" t="n">
        <v>0</v>
      </c>
      <c r="D106" s="5" t="n">
        <v>0</v>
      </c>
    </row>
    <row r="107" spans="1:5">
      <c r="A107" s="4" t="s">
        <v>80</v>
      </c>
      <c r="B107" s="5" t="n">
        <v>0</v>
      </c>
      <c r="D107" s="5" t="n">
        <v>0</v>
      </c>
    </row>
    <row r="108" spans="1:5">
      <c r="A108" s="4" t="s">
        <v>81</v>
      </c>
      <c r="B108" s="5" t="n">
        <v>206</v>
      </c>
      <c r="D108" s="5" t="n">
        <v>-405</v>
      </c>
    </row>
    <row r="109" spans="1:5">
      <c r="A109" s="4" t="s">
        <v>82</v>
      </c>
      <c r="B109" s="5" t="n">
        <v>393</v>
      </c>
      <c r="D109" s="5" t="n">
        <v>2519</v>
      </c>
    </row>
    <row r="110" spans="1:5">
      <c r="A110" s="4" t="s">
        <v>312</v>
      </c>
    </row>
    <row r="111" spans="1:5">
      <c r="A111" s="3" t="s">
        <v>72</v>
      </c>
    </row>
    <row r="112" spans="1:5">
      <c r="A112" s="4" t="s">
        <v>73</v>
      </c>
      <c r="B112" s="5" t="n">
        <v>599</v>
      </c>
      <c r="D112" s="5" t="n">
        <v>2114</v>
      </c>
    </row>
    <row r="113" spans="1:5">
      <c r="A113" s="3" t="s">
        <v>76</v>
      </c>
    </row>
    <row r="114" spans="1:5">
      <c r="A114" s="4" t="s">
        <v>98</v>
      </c>
      <c r="B114" s="5" t="n">
        <v>206</v>
      </c>
      <c r="D114" s="5" t="n">
        <v>-405</v>
      </c>
    </row>
    <row r="115" spans="1:5">
      <c r="A115" s="4" t="s">
        <v>313</v>
      </c>
    </row>
    <row r="116" spans="1:5">
      <c r="A116" s="3" t="s">
        <v>72</v>
      </c>
    </row>
    <row r="117" spans="1:5">
      <c r="A117" s="4" t="s">
        <v>73</v>
      </c>
      <c r="B117" s="5" t="n">
        <v>0</v>
      </c>
      <c r="D117" s="5" t="n">
        <v>0</v>
      </c>
    </row>
    <row r="118" spans="1:5">
      <c r="A118" s="3" t="s">
        <v>76</v>
      </c>
    </row>
    <row r="119" spans="1:5">
      <c r="A119" s="4" t="s">
        <v>98</v>
      </c>
      <c r="B119" s="5" t="n">
        <v>0</v>
      </c>
      <c r="D119" s="5" t="n">
        <v>0</v>
      </c>
    </row>
    <row r="120" spans="1:5">
      <c r="A120" s="4" t="s">
        <v>314</v>
      </c>
    </row>
    <row r="121" spans="1:5">
      <c r="A121" s="3" t="s">
        <v>72</v>
      </c>
    </row>
    <row r="122" spans="1:5">
      <c r="A122" s="4" t="s">
        <v>73</v>
      </c>
      <c r="B122" s="5" t="n">
        <v>0</v>
      </c>
      <c r="D122" s="5" t="n">
        <v>0</v>
      </c>
    </row>
    <row r="123" spans="1:5">
      <c r="A123" s="3" t="s">
        <v>76</v>
      </c>
    </row>
    <row r="124" spans="1:5">
      <c r="A124" s="4" t="s">
        <v>98</v>
      </c>
      <c r="B124" s="5" t="n">
        <v>0</v>
      </c>
      <c r="D124" s="5" t="n">
        <v>0</v>
      </c>
    </row>
    <row r="125" spans="1:5">
      <c r="A125" s="4" t="s">
        <v>315</v>
      </c>
    </row>
    <row r="126" spans="1:5">
      <c r="A126" s="3" t="s">
        <v>72</v>
      </c>
    </row>
    <row r="127" spans="1:5">
      <c r="A127" s="4" t="s">
        <v>73</v>
      </c>
      <c r="B127" s="5" t="n">
        <v>0</v>
      </c>
      <c r="D127" s="5" t="n">
        <v>0</v>
      </c>
    </row>
    <row r="128" spans="1:5">
      <c r="A128" s="3" t="s">
        <v>76</v>
      </c>
    </row>
    <row r="129" spans="1:5">
      <c r="A129" s="4" t="s">
        <v>98</v>
      </c>
      <c r="B129" s="5" t="n">
        <v>0</v>
      </c>
      <c r="D129" s="5" t="n">
        <v>0</v>
      </c>
    </row>
    <row r="130" spans="1:5">
      <c r="A130" s="4" t="s">
        <v>316</v>
      </c>
    </row>
    <row r="131" spans="1:5">
      <c r="A131" s="3" t="s">
        <v>72</v>
      </c>
    </row>
    <row r="132" spans="1:5">
      <c r="A132" s="4" t="s">
        <v>73</v>
      </c>
      <c r="B132" s="5" t="n">
        <v>-20249</v>
      </c>
      <c r="D132" s="5" t="n">
        <v>-49883</v>
      </c>
    </row>
    <row r="133" spans="1:5">
      <c r="A133" s="4" t="s">
        <v>74</v>
      </c>
      <c r="B133" s="5" t="n">
        <v>21438</v>
      </c>
      <c r="D133" s="5" t="n">
        <v>53445</v>
      </c>
    </row>
    <row r="134" spans="1:5">
      <c r="A134" s="4" t="s">
        <v>75</v>
      </c>
      <c r="B134" s="5" t="n">
        <v>1189</v>
      </c>
      <c r="D134" s="5" t="n">
        <v>3562</v>
      </c>
    </row>
    <row r="135" spans="1:5">
      <c r="A135" s="3" t="s">
        <v>76</v>
      </c>
    </row>
    <row r="136" spans="1:5">
      <c r="A136" s="4" t="s">
        <v>103</v>
      </c>
      <c r="B136" s="5" t="n">
        <v>0</v>
      </c>
      <c r="D136" s="5" t="n">
        <v>0</v>
      </c>
    </row>
    <row r="137" spans="1:5">
      <c r="A137" s="4" t="s">
        <v>104</v>
      </c>
      <c r="B137" s="5" t="n">
        <v>0</v>
      </c>
      <c r="D137" s="5" t="n">
        <v>0</v>
      </c>
    </row>
    <row r="138" spans="1:5">
      <c r="A138" s="4" t="s">
        <v>79</v>
      </c>
      <c r="B138" s="5" t="n">
        <v>0</v>
      </c>
      <c r="D138" s="5" t="n">
        <v>0</v>
      </c>
    </row>
    <row r="139" spans="1:5">
      <c r="A139" s="4" t="s">
        <v>80</v>
      </c>
      <c r="B139" s="5" t="n">
        <v>0</v>
      </c>
      <c r="D139" s="5" t="n">
        <v>0</v>
      </c>
    </row>
    <row r="140" spans="1:5">
      <c r="A140" s="4" t="s">
        <v>81</v>
      </c>
      <c r="B140" s="5" t="n">
        <v>1189</v>
      </c>
      <c r="D140" s="5" t="n">
        <v>3562</v>
      </c>
    </row>
    <row r="141" spans="1:5">
      <c r="A141" s="4" t="s">
        <v>82</v>
      </c>
      <c r="B141" s="5" t="n">
        <v>0</v>
      </c>
      <c r="D141" s="5" t="n">
        <v>0</v>
      </c>
    </row>
    <row r="142" spans="1:5">
      <c r="A142" s="4" t="s">
        <v>317</v>
      </c>
    </row>
    <row r="143" spans="1:5">
      <c r="A143" s="3" t="s">
        <v>72</v>
      </c>
    </row>
    <row r="144" spans="1:5">
      <c r="A144" s="4" t="s">
        <v>73</v>
      </c>
      <c r="B144" s="5" t="n">
        <v>-41089</v>
      </c>
      <c r="D144" s="5" t="n">
        <v>-110772</v>
      </c>
    </row>
    <row r="145" spans="1:5">
      <c r="A145" s="3" t="s">
        <v>76</v>
      </c>
    </row>
    <row r="146" spans="1:5">
      <c r="A146" s="4" t="s">
        <v>98</v>
      </c>
      <c r="B146" s="5" t="n">
        <v>-12755</v>
      </c>
      <c r="D146" s="5" t="n">
        <v>-16186</v>
      </c>
    </row>
    <row r="147" spans="1:5">
      <c r="A147" s="4" t="s">
        <v>318</v>
      </c>
    </row>
    <row r="148" spans="1:5">
      <c r="A148" s="3" t="s">
        <v>72</v>
      </c>
    </row>
    <row r="149" spans="1:5">
      <c r="A149" s="4" t="s">
        <v>73</v>
      </c>
      <c r="B149" s="5" t="n">
        <v>10266</v>
      </c>
      <c r="D149" s="5" t="n">
        <v>31264</v>
      </c>
    </row>
    <row r="150" spans="1:5">
      <c r="A150" s="3" t="s">
        <v>76</v>
      </c>
    </row>
    <row r="151" spans="1:5">
      <c r="A151" s="4" t="s">
        <v>98</v>
      </c>
      <c r="B151" s="5" t="n">
        <v>13944</v>
      </c>
      <c r="D151" s="5" t="n">
        <v>19748</v>
      </c>
    </row>
    <row r="152" spans="1:5">
      <c r="A152" s="4" t="s">
        <v>319</v>
      </c>
    </row>
    <row r="153" spans="1:5">
      <c r="A153" s="3" t="s">
        <v>72</v>
      </c>
    </row>
    <row r="154" spans="1:5">
      <c r="A154" s="4" t="s">
        <v>73</v>
      </c>
      <c r="B154" s="5" t="n">
        <v>6130</v>
      </c>
      <c r="D154" s="5" t="n">
        <v>18204</v>
      </c>
    </row>
    <row r="155" spans="1:5">
      <c r="A155" s="3" t="s">
        <v>76</v>
      </c>
    </row>
    <row r="156" spans="1:5">
      <c r="A156" s="4" t="s">
        <v>98</v>
      </c>
      <c r="B156" s="5" t="n">
        <v>0</v>
      </c>
      <c r="D156" s="5" t="n">
        <v>0</v>
      </c>
    </row>
    <row r="157" spans="1:5">
      <c r="A157" s="4" t="s">
        <v>320</v>
      </c>
    </row>
    <row r="158" spans="1:5">
      <c r="A158" s="3" t="s">
        <v>72</v>
      </c>
    </row>
    <row r="159" spans="1:5">
      <c r="A159" s="4" t="s">
        <v>73</v>
      </c>
      <c r="B159" s="5" t="n">
        <v>4444</v>
      </c>
      <c r="D159" s="5" t="n">
        <v>11421</v>
      </c>
    </row>
    <row r="160" spans="1:5">
      <c r="A160" s="3" t="s">
        <v>76</v>
      </c>
    </row>
    <row r="161" spans="1:5">
      <c r="A161" s="4" t="s">
        <v>98</v>
      </c>
      <c r="B161" s="5" t="n">
        <v>0</v>
      </c>
      <c r="D161" s="5" t="n">
        <v>0</v>
      </c>
    </row>
    <row r="162" spans="1:5">
      <c r="A162" s="4" t="s">
        <v>321</v>
      </c>
    </row>
    <row r="163" spans="1:5">
      <c r="A163" s="3" t="s">
        <v>72</v>
      </c>
    </row>
    <row r="164" spans="1:5">
      <c r="A164" s="4" t="s">
        <v>73</v>
      </c>
      <c r="B164" s="5" t="n">
        <v>-13449</v>
      </c>
      <c r="D164" s="5" t="n">
        <v>-43737</v>
      </c>
    </row>
    <row r="165" spans="1:5">
      <c r="A165" s="4" t="s">
        <v>74</v>
      </c>
      <c r="B165" s="5" t="n">
        <v>5486</v>
      </c>
      <c r="D165" s="5" t="n">
        <v>18046</v>
      </c>
    </row>
    <row r="166" spans="1:5">
      <c r="A166" s="4" t="s">
        <v>75</v>
      </c>
      <c r="B166" s="5" t="n">
        <v>-7963</v>
      </c>
      <c r="D166" s="5" t="n">
        <v>-25691</v>
      </c>
    </row>
    <row r="167" spans="1:5">
      <c r="A167" s="3" t="s">
        <v>76</v>
      </c>
    </row>
    <row r="168" spans="1:5">
      <c r="A168" s="4" t="s">
        <v>103</v>
      </c>
      <c r="B168" s="5" t="n">
        <v>0</v>
      </c>
      <c r="D168" s="5" t="n">
        <v>0</v>
      </c>
    </row>
    <row r="169" spans="1:5">
      <c r="A169" s="4" t="s">
        <v>104</v>
      </c>
      <c r="B169" s="5" t="n">
        <v>0</v>
      </c>
      <c r="D169" s="5" t="n">
        <v>0</v>
      </c>
    </row>
    <row r="170" spans="1:5">
      <c r="A170" s="4" t="s">
        <v>79</v>
      </c>
      <c r="B170" s="5" t="n">
        <v>0</v>
      </c>
      <c r="D170" s="5" t="n">
        <v>0</v>
      </c>
    </row>
    <row r="171" spans="1:5">
      <c r="A171" s="4" t="s">
        <v>80</v>
      </c>
      <c r="B171" s="5" t="n">
        <v>0</v>
      </c>
      <c r="D171" s="5" t="n">
        <v>0</v>
      </c>
    </row>
    <row r="172" spans="1:5">
      <c r="A172" s="4" t="s">
        <v>81</v>
      </c>
      <c r="B172" s="5" t="n">
        <v>-7963</v>
      </c>
      <c r="D172" s="5" t="n">
        <v>-25691</v>
      </c>
    </row>
    <row r="173" spans="1:5">
      <c r="A173" s="4" t="s">
        <v>82</v>
      </c>
      <c r="B173" s="5" t="n">
        <v>0</v>
      </c>
      <c r="D173" s="5" t="n">
        <v>0</v>
      </c>
    </row>
    <row r="174" spans="1:5">
      <c r="A174" s="4" t="s">
        <v>322</v>
      </c>
    </row>
    <row r="175" spans="1:5">
      <c r="A175" s="3" t="s">
        <v>72</v>
      </c>
    </row>
    <row r="176" spans="1:5">
      <c r="A176" s="4" t="s">
        <v>73</v>
      </c>
      <c r="B176" s="5" t="n">
        <v>-14690</v>
      </c>
      <c r="D176" s="5" t="n">
        <v>-47867</v>
      </c>
    </row>
    <row r="177" spans="1:5">
      <c r="A177" s="3" t="s">
        <v>76</v>
      </c>
    </row>
    <row r="178" spans="1:5">
      <c r="A178" s="4" t="s">
        <v>98</v>
      </c>
      <c r="B178" s="5" t="n">
        <v>-30644</v>
      </c>
      <c r="D178" s="5" t="n">
        <v>-86925</v>
      </c>
    </row>
    <row r="179" spans="1:5">
      <c r="A179" s="4" t="s">
        <v>323</v>
      </c>
    </row>
    <row r="180" spans="1:5">
      <c r="A180" s="3" t="s">
        <v>72</v>
      </c>
    </row>
    <row r="181" spans="1:5">
      <c r="A181" s="4" t="s">
        <v>73</v>
      </c>
      <c r="B181" s="5" t="n">
        <v>0</v>
      </c>
      <c r="D181" s="5" t="n">
        <v>0</v>
      </c>
    </row>
    <row r="182" spans="1:5">
      <c r="A182" s="3" t="s">
        <v>76</v>
      </c>
    </row>
    <row r="183" spans="1:5">
      <c r="A183" s="4" t="s">
        <v>98</v>
      </c>
      <c r="B183" s="5" t="n">
        <v>9340</v>
      </c>
      <c r="D183" s="5" t="n">
        <v>24259</v>
      </c>
    </row>
    <row r="184" spans="1:5">
      <c r="A184" s="4" t="s">
        <v>324</v>
      </c>
    </row>
    <row r="185" spans="1:5">
      <c r="A185" s="3" t="s">
        <v>72</v>
      </c>
    </row>
    <row r="186" spans="1:5">
      <c r="A186" s="4" t="s">
        <v>73</v>
      </c>
      <c r="B186" s="5" t="n">
        <v>0</v>
      </c>
      <c r="D186" s="5" t="n">
        <v>0</v>
      </c>
    </row>
    <row r="187" spans="1:5">
      <c r="A187" s="3" t="s">
        <v>76</v>
      </c>
    </row>
    <row r="188" spans="1:5">
      <c r="A188" s="4" t="s">
        <v>98</v>
      </c>
      <c r="B188" s="5" t="n">
        <v>2896</v>
      </c>
      <c r="D188" s="5" t="n">
        <v>7878</v>
      </c>
    </row>
    <row r="189" spans="1:5">
      <c r="A189" s="4" t="s">
        <v>325</v>
      </c>
    </row>
    <row r="190" spans="1:5">
      <c r="A190" s="3" t="s">
        <v>72</v>
      </c>
    </row>
    <row r="191" spans="1:5">
      <c r="A191" s="4" t="s">
        <v>73</v>
      </c>
      <c r="B191" s="5" t="n">
        <v>1241</v>
      </c>
      <c r="D191" s="5" t="n">
        <v>4130</v>
      </c>
    </row>
    <row r="192" spans="1:5">
      <c r="A192" s="3" t="s">
        <v>76</v>
      </c>
    </row>
    <row r="193" spans="1:5">
      <c r="A193" s="4" t="s">
        <v>98</v>
      </c>
      <c r="B193" s="5" t="n">
        <v>10445</v>
      </c>
      <c r="D193" s="5" t="n">
        <v>29097</v>
      </c>
    </row>
    <row r="194" spans="1:5">
      <c r="A194" s="4" t="s">
        <v>326</v>
      </c>
    </row>
    <row r="195" spans="1:5">
      <c r="A195" s="3" t="s">
        <v>72</v>
      </c>
    </row>
    <row r="196" spans="1:5">
      <c r="A196" s="4" t="s">
        <v>73</v>
      </c>
      <c r="B196" s="5" t="n">
        <v>-1568</v>
      </c>
      <c r="D196" s="5" t="n">
        <v>-5827</v>
      </c>
    </row>
    <row r="197" spans="1:5">
      <c r="A197" s="4" t="s">
        <v>74</v>
      </c>
      <c r="B197" s="5" t="n">
        <v>0</v>
      </c>
      <c r="D197" s="5" t="n">
        <v>0</v>
      </c>
    </row>
    <row r="198" spans="1:5">
      <c r="A198" s="4" t="s">
        <v>75</v>
      </c>
      <c r="B198" s="5" t="n">
        <v>-1568</v>
      </c>
      <c r="D198" s="5" t="n">
        <v>-5827</v>
      </c>
    </row>
    <row r="199" spans="1:5">
      <c r="A199" s="3" t="s">
        <v>76</v>
      </c>
    </row>
    <row r="200" spans="1:5">
      <c r="A200" s="4" t="s">
        <v>103</v>
      </c>
      <c r="B200" s="5" t="n">
        <v>0</v>
      </c>
      <c r="D200" s="5" t="n">
        <v>0</v>
      </c>
    </row>
    <row r="201" spans="1:5">
      <c r="A201" s="4" t="s">
        <v>104</v>
      </c>
      <c r="B201" s="5" t="n">
        <v>0</v>
      </c>
      <c r="D201" s="5" t="n">
        <v>0</v>
      </c>
    </row>
    <row r="202" spans="1:5">
      <c r="A202" s="4" t="s">
        <v>79</v>
      </c>
      <c r="B202" s="5" t="n">
        <v>0</v>
      </c>
      <c r="D202" s="5" t="n">
        <v>0</v>
      </c>
    </row>
    <row r="203" spans="1:5">
      <c r="A203" s="4" t="s">
        <v>80</v>
      </c>
      <c r="B203" s="5" t="n">
        <v>0</v>
      </c>
      <c r="D203" s="5" t="n">
        <v>0</v>
      </c>
    </row>
    <row r="204" spans="1:5">
      <c r="A204" s="4" t="s">
        <v>81</v>
      </c>
      <c r="B204" s="5" t="n">
        <v>-1568</v>
      </c>
      <c r="D204" s="5" t="n">
        <v>-5827</v>
      </c>
    </row>
    <row r="205" spans="1:5">
      <c r="A205" s="4" t="s">
        <v>82</v>
      </c>
      <c r="B205" s="5" t="n">
        <v>0</v>
      </c>
      <c r="D205" s="5" t="n">
        <v>0</v>
      </c>
    </row>
    <row r="206" spans="1:5">
      <c r="A206" s="4" t="s">
        <v>327</v>
      </c>
    </row>
    <row r="207" spans="1:5">
      <c r="A207" s="3" t="s">
        <v>72</v>
      </c>
    </row>
    <row r="208" spans="1:5">
      <c r="A208" s="4" t="s">
        <v>73</v>
      </c>
      <c r="B208" s="5" t="n">
        <v>-1568</v>
      </c>
      <c r="D208" s="5" t="n">
        <v>-5827</v>
      </c>
    </row>
    <row r="209" spans="1:5">
      <c r="A209" s="3" t="s">
        <v>76</v>
      </c>
    </row>
    <row r="210" spans="1:5">
      <c r="A210" s="4" t="s">
        <v>98</v>
      </c>
      <c r="B210" s="5" t="n">
        <v>-1568</v>
      </c>
      <c r="D210" s="5" t="n">
        <v>-5827</v>
      </c>
    </row>
    <row r="211" spans="1:5">
      <c r="A211" s="4" t="s">
        <v>328</v>
      </c>
    </row>
    <row r="212" spans="1:5">
      <c r="A212" s="3" t="s">
        <v>72</v>
      </c>
    </row>
    <row r="213" spans="1:5">
      <c r="A213" s="4" t="s">
        <v>73</v>
      </c>
      <c r="B213" s="5" t="n">
        <v>0</v>
      </c>
      <c r="D213" s="5" t="n">
        <v>0</v>
      </c>
    </row>
    <row r="214" spans="1:5">
      <c r="A214" s="3" t="s">
        <v>76</v>
      </c>
    </row>
    <row r="215" spans="1:5">
      <c r="A215" s="4" t="s">
        <v>98</v>
      </c>
      <c r="B215" s="5" t="n">
        <v>0</v>
      </c>
      <c r="D215" s="5" t="n">
        <v>0</v>
      </c>
    </row>
    <row r="216" spans="1:5">
      <c r="A216" s="4" t="s">
        <v>329</v>
      </c>
    </row>
    <row r="217" spans="1:5">
      <c r="A217" s="3" t="s">
        <v>72</v>
      </c>
    </row>
    <row r="218" spans="1:5">
      <c r="A218" s="4" t="s">
        <v>73</v>
      </c>
      <c r="B218" s="5" t="n">
        <v>0</v>
      </c>
      <c r="D218" s="5" t="n">
        <v>0</v>
      </c>
    </row>
    <row r="219" spans="1:5">
      <c r="A219" s="3" t="s">
        <v>76</v>
      </c>
    </row>
    <row r="220" spans="1:5">
      <c r="A220" s="4" t="s">
        <v>98</v>
      </c>
      <c r="B220" s="5" t="n">
        <v>0</v>
      </c>
      <c r="D220" s="5" t="n">
        <v>0</v>
      </c>
    </row>
    <row r="221" spans="1:5">
      <c r="A221" s="4" t="s">
        <v>330</v>
      </c>
    </row>
    <row r="222" spans="1:5">
      <c r="A222" s="3" t="s">
        <v>72</v>
      </c>
    </row>
    <row r="223" spans="1:5">
      <c r="A223" s="4" t="s">
        <v>73</v>
      </c>
      <c r="B223" s="5" t="n">
        <v>0</v>
      </c>
      <c r="D223" s="5" t="n">
        <v>0</v>
      </c>
    </row>
    <row r="224" spans="1:5">
      <c r="A224" s="3" t="s">
        <v>76</v>
      </c>
    </row>
    <row r="225" spans="1:5">
      <c r="A225" s="4" t="s">
        <v>98</v>
      </c>
      <c r="B225" s="5" t="n">
        <v>0</v>
      </c>
      <c r="D225" s="5" t="n">
        <v>0</v>
      </c>
    </row>
    <row r="226" spans="1:5">
      <c r="A226" s="4" t="s">
        <v>331</v>
      </c>
    </row>
    <row r="227" spans="1:5">
      <c r="A227" s="3" t="s">
        <v>72</v>
      </c>
    </row>
    <row r="228" spans="1:5">
      <c r="A228" s="4" t="s">
        <v>73</v>
      </c>
      <c r="B228" s="5" t="n">
        <v>4274</v>
      </c>
      <c r="D228" s="5" t="n">
        <v>14169</v>
      </c>
    </row>
    <row r="229" spans="1:5">
      <c r="A229" s="4" t="s">
        <v>74</v>
      </c>
      <c r="B229" s="5" t="n">
        <v>785</v>
      </c>
      <c r="D229" s="5" t="n">
        <v>2302</v>
      </c>
    </row>
    <row r="230" spans="1:5">
      <c r="A230" s="4" t="s">
        <v>75</v>
      </c>
      <c r="B230" s="5" t="n">
        <v>5059</v>
      </c>
      <c r="D230" s="5" t="n">
        <v>16471</v>
      </c>
    </row>
    <row r="231" spans="1:5">
      <c r="A231" s="3" t="s">
        <v>76</v>
      </c>
    </row>
    <row r="232" spans="1:5">
      <c r="A232" s="4" t="s">
        <v>103</v>
      </c>
      <c r="B232" s="5" t="n">
        <v>109</v>
      </c>
      <c r="D232" s="5" t="n">
        <v>359</v>
      </c>
    </row>
    <row r="233" spans="1:5">
      <c r="A233" s="4" t="s">
        <v>104</v>
      </c>
      <c r="B233" s="5" t="n">
        <v>0</v>
      </c>
      <c r="D233" s="5" t="n">
        <v>0</v>
      </c>
    </row>
    <row r="234" spans="1:5">
      <c r="A234" s="4" t="s">
        <v>79</v>
      </c>
      <c r="B234" s="5" t="n">
        <v>0</v>
      </c>
      <c r="D234" s="5" t="n">
        <v>0</v>
      </c>
    </row>
    <row r="235" spans="1:5">
      <c r="A235" s="4" t="s">
        <v>80</v>
      </c>
      <c r="B235" s="5" t="n">
        <v>0</v>
      </c>
      <c r="D235" s="5" t="n">
        <v>0</v>
      </c>
    </row>
    <row r="236" spans="1:5">
      <c r="A236" s="4" t="s">
        <v>81</v>
      </c>
      <c r="B236" s="5" t="n">
        <v>5059</v>
      </c>
      <c r="D236" s="5" t="n">
        <v>16471</v>
      </c>
    </row>
    <row r="237" spans="1:5">
      <c r="A237" s="4" t="s">
        <v>82</v>
      </c>
      <c r="B237" s="5" t="n">
        <v>0</v>
      </c>
      <c r="D237" s="5" t="n">
        <v>0</v>
      </c>
    </row>
    <row r="238" spans="1:5">
      <c r="A238" s="4" t="s">
        <v>332</v>
      </c>
    </row>
    <row r="239" spans="1:5">
      <c r="A239" s="3" t="s">
        <v>72</v>
      </c>
    </row>
    <row r="240" spans="1:5">
      <c r="A240" s="4" t="s">
        <v>73</v>
      </c>
      <c r="B240" s="5" t="n">
        <v>5427</v>
      </c>
      <c r="D240" s="5" t="n">
        <v>16602</v>
      </c>
    </row>
    <row r="241" spans="1:5">
      <c r="A241" s="3" t="s">
        <v>76</v>
      </c>
    </row>
    <row r="242" spans="1:5">
      <c r="A242" s="4" t="s">
        <v>98</v>
      </c>
      <c r="B242" s="5" t="n">
        <v>5720</v>
      </c>
      <c r="D242" s="5" t="n">
        <v>17309</v>
      </c>
    </row>
    <row r="243" spans="1:5">
      <c r="A243" s="4" t="s">
        <v>333</v>
      </c>
    </row>
    <row r="244" spans="1:5">
      <c r="A244" s="3" t="s">
        <v>72</v>
      </c>
    </row>
    <row r="245" spans="1:5">
      <c r="A245" s="4" t="s">
        <v>73</v>
      </c>
      <c r="B245" s="5" t="n">
        <v>981</v>
      </c>
      <c r="D245" s="5" t="n">
        <v>2955</v>
      </c>
    </row>
    <row r="246" spans="1:5">
      <c r="A246" s="3" t="s">
        <v>76</v>
      </c>
    </row>
    <row r="247" spans="1:5">
      <c r="A247" s="4" t="s">
        <v>98</v>
      </c>
      <c r="B247" s="5" t="n">
        <v>981</v>
      </c>
      <c r="D247" s="5" t="n">
        <v>2955</v>
      </c>
    </row>
    <row r="248" spans="1:5">
      <c r="A248" s="4" t="s">
        <v>334</v>
      </c>
    </row>
    <row r="249" spans="1:5">
      <c r="A249" s="3" t="s">
        <v>72</v>
      </c>
    </row>
    <row r="250" spans="1:5">
      <c r="A250" s="4" t="s">
        <v>73</v>
      </c>
      <c r="B250" s="5" t="n">
        <v>176</v>
      </c>
      <c r="D250" s="5" t="n">
        <v>508</v>
      </c>
    </row>
    <row r="251" spans="1:5">
      <c r="A251" s="3" t="s">
        <v>76</v>
      </c>
    </row>
    <row r="252" spans="1:5">
      <c r="A252" s="4" t="s">
        <v>98</v>
      </c>
      <c r="B252" s="5" t="n">
        <v>176</v>
      </c>
      <c r="D252" s="5" t="n">
        <v>508</v>
      </c>
    </row>
    <row r="253" spans="1:5">
      <c r="A253" s="4" t="s">
        <v>335</v>
      </c>
    </row>
    <row r="254" spans="1:5">
      <c r="A254" s="3" t="s">
        <v>72</v>
      </c>
    </row>
    <row r="255" spans="1:5">
      <c r="A255" s="4" t="s">
        <v>73</v>
      </c>
      <c r="B255" s="5" t="n">
        <v>-2310</v>
      </c>
      <c r="D255" s="5" t="n">
        <v>-5896</v>
      </c>
    </row>
    <row r="256" spans="1:5">
      <c r="A256" s="3" t="s">
        <v>76</v>
      </c>
    </row>
    <row r="257" spans="1:5">
      <c r="A257" s="4" t="s">
        <v>98</v>
      </c>
      <c r="B257" s="6" t="n">
        <v>-1927</v>
      </c>
      <c r="D257" s="6" t="n">
        <v>-46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0</v>
      </c>
      <c r="D1" s="2" t="s">
        <v>1</v>
      </c>
    </row>
    <row r="2" spans="1:5">
      <c r="B2" s="2" t="s">
        <v>29</v>
      </c>
      <c r="C2" s="2" t="s">
        <v>71</v>
      </c>
      <c r="D2" s="2" t="s">
        <v>29</v>
      </c>
      <c r="E2" s="2" t="s">
        <v>71</v>
      </c>
    </row>
    <row r="3" spans="1:5">
      <c r="A3" s="3" t="s">
        <v>337</v>
      </c>
    </row>
    <row r="4" spans="1:5">
      <c r="A4" s="4" t="s">
        <v>75</v>
      </c>
      <c r="B4" s="6" t="n">
        <v>347607</v>
      </c>
      <c r="C4" s="6" t="n">
        <v>344903</v>
      </c>
      <c r="D4" s="6" t="n">
        <v>974804</v>
      </c>
      <c r="E4" s="6" t="n">
        <v>1008404</v>
      </c>
    </row>
    <row r="5" spans="1:5">
      <c r="A5" s="4" t="s">
        <v>338</v>
      </c>
    </row>
    <row r="6" spans="1:5">
      <c r="A6" s="3" t="s">
        <v>337</v>
      </c>
    </row>
    <row r="7" spans="1:5">
      <c r="A7" s="4" t="s">
        <v>75</v>
      </c>
      <c r="B7" s="5" t="n">
        <v>251045</v>
      </c>
      <c r="D7" s="5" t="n">
        <v>742115</v>
      </c>
    </row>
    <row r="8" spans="1:5">
      <c r="A8" s="4" t="s">
        <v>339</v>
      </c>
    </row>
    <row r="9" spans="1:5">
      <c r="A9" s="3" t="s">
        <v>337</v>
      </c>
    </row>
    <row r="10" spans="1:5">
      <c r="A10" s="4" t="s">
        <v>75</v>
      </c>
      <c r="B10" s="5" t="n">
        <v>165968</v>
      </c>
      <c r="D10" s="5" t="n">
        <v>496281</v>
      </c>
    </row>
    <row r="11" spans="1:5">
      <c r="A11" s="4" t="s">
        <v>340</v>
      </c>
    </row>
    <row r="12" spans="1:5">
      <c r="A12" s="3" t="s">
        <v>337</v>
      </c>
    </row>
    <row r="13" spans="1:5">
      <c r="A13" s="4" t="s">
        <v>75</v>
      </c>
      <c r="B13" s="5" t="n">
        <v>27941</v>
      </c>
      <c r="D13" s="5" t="n">
        <v>85156</v>
      </c>
    </row>
    <row r="14" spans="1:5">
      <c r="A14" s="4" t="s">
        <v>341</v>
      </c>
    </row>
    <row r="15" spans="1:5">
      <c r="A15" s="3" t="s">
        <v>337</v>
      </c>
    </row>
    <row r="16" spans="1:5">
      <c r="A16" s="4" t="s">
        <v>75</v>
      </c>
      <c r="B16" s="5" t="n">
        <v>20885</v>
      </c>
      <c r="D16" s="5" t="n">
        <v>62094</v>
      </c>
    </row>
    <row r="17" spans="1:5">
      <c r="A17" s="4" t="s">
        <v>342</v>
      </c>
    </row>
    <row r="18" spans="1:5">
      <c r="A18" s="3" t="s">
        <v>337</v>
      </c>
    </row>
    <row r="19" spans="1:5">
      <c r="A19" s="4" t="s">
        <v>75</v>
      </c>
      <c r="B19" s="5" t="n">
        <v>36251</v>
      </c>
      <c r="D19" s="5" t="n">
        <v>98584</v>
      </c>
    </row>
    <row r="20" spans="1:5">
      <c r="A20" s="4" t="s">
        <v>343</v>
      </c>
    </row>
    <row r="21" spans="1:5">
      <c r="A21" s="3" t="s">
        <v>337</v>
      </c>
    </row>
    <row r="22" spans="1:5">
      <c r="A22" s="4" t="s">
        <v>75</v>
      </c>
      <c r="B22" s="5" t="n">
        <v>0</v>
      </c>
      <c r="D22" s="5" t="n">
        <v>0</v>
      </c>
    </row>
    <row r="23" spans="1:5">
      <c r="A23" s="4" t="s">
        <v>344</v>
      </c>
    </row>
    <row r="24" spans="1:5">
      <c r="A24" s="3" t="s">
        <v>337</v>
      </c>
    </row>
    <row r="25" spans="1:5">
      <c r="A25" s="4" t="s">
        <v>75</v>
      </c>
      <c r="B25" s="5" t="n">
        <v>65393</v>
      </c>
      <c r="D25" s="5" t="n">
        <v>187425</v>
      </c>
    </row>
    <row r="26" spans="1:5">
      <c r="A26" s="4" t="s">
        <v>345</v>
      </c>
    </row>
    <row r="27" spans="1:5">
      <c r="A27" s="3" t="s">
        <v>337</v>
      </c>
    </row>
    <row r="28" spans="1:5">
      <c r="A28" s="4" t="s">
        <v>75</v>
      </c>
      <c r="B28" s="5" t="n">
        <v>55199</v>
      </c>
      <c r="D28" s="5" t="n">
        <v>158640</v>
      </c>
    </row>
    <row r="29" spans="1:5">
      <c r="A29" s="4" t="s">
        <v>346</v>
      </c>
    </row>
    <row r="30" spans="1:5">
      <c r="A30" s="3" t="s">
        <v>337</v>
      </c>
    </row>
    <row r="31" spans="1:5">
      <c r="A31" s="4" t="s">
        <v>75</v>
      </c>
      <c r="B31" s="5" t="n">
        <v>5929</v>
      </c>
      <c r="D31" s="5" t="n">
        <v>17121</v>
      </c>
    </row>
    <row r="32" spans="1:5">
      <c r="A32" s="4" t="s">
        <v>347</v>
      </c>
    </row>
    <row r="33" spans="1:5">
      <c r="A33" s="3" t="s">
        <v>337</v>
      </c>
    </row>
    <row r="34" spans="1:5">
      <c r="A34" s="4" t="s">
        <v>75</v>
      </c>
      <c r="B34" s="5" t="n">
        <v>2163</v>
      </c>
      <c r="D34" s="5" t="n">
        <v>5938</v>
      </c>
    </row>
    <row r="35" spans="1:5">
      <c r="A35" s="4" t="s">
        <v>348</v>
      </c>
    </row>
    <row r="36" spans="1:5">
      <c r="A36" s="3" t="s">
        <v>337</v>
      </c>
    </row>
    <row r="37" spans="1:5">
      <c r="A37" s="4" t="s">
        <v>75</v>
      </c>
      <c r="B37" s="5" t="n">
        <v>2102</v>
      </c>
      <c r="D37" s="5" t="n">
        <v>5726</v>
      </c>
    </row>
    <row r="38" spans="1:5">
      <c r="A38" s="4" t="s">
        <v>349</v>
      </c>
    </row>
    <row r="39" spans="1:5">
      <c r="A39" s="3" t="s">
        <v>337</v>
      </c>
    </row>
    <row r="40" spans="1:5">
      <c r="A40" s="4" t="s">
        <v>75</v>
      </c>
      <c r="B40" s="5" t="n">
        <v>0</v>
      </c>
      <c r="D40" s="5" t="n">
        <v>0</v>
      </c>
    </row>
    <row r="41" spans="1:5">
      <c r="A41" s="4" t="s">
        <v>350</v>
      </c>
    </row>
    <row r="42" spans="1:5">
      <c r="A42" s="3" t="s">
        <v>337</v>
      </c>
    </row>
    <row r="43" spans="1:5">
      <c r="A43" s="4" t="s">
        <v>75</v>
      </c>
      <c r="B43" s="5" t="n">
        <v>21288</v>
      </c>
      <c r="D43" s="5" t="n">
        <v>21288</v>
      </c>
    </row>
    <row r="44" spans="1:5">
      <c r="A44" s="4" t="s">
        <v>351</v>
      </c>
    </row>
    <row r="45" spans="1:5">
      <c r="A45" s="3" t="s">
        <v>337</v>
      </c>
    </row>
    <row r="46" spans="1:5">
      <c r="A46" s="4" t="s">
        <v>75</v>
      </c>
      <c r="B46" s="5" t="n">
        <v>14251</v>
      </c>
      <c r="D46" s="5" t="n">
        <v>14251</v>
      </c>
    </row>
    <row r="47" spans="1:5">
      <c r="A47" s="4" t="s">
        <v>352</v>
      </c>
    </row>
    <row r="48" spans="1:5">
      <c r="A48" s="3" t="s">
        <v>337</v>
      </c>
    </row>
    <row r="49" spans="1:5">
      <c r="A49" s="4" t="s">
        <v>75</v>
      </c>
      <c r="B49" s="5" t="n">
        <v>3391</v>
      </c>
      <c r="D49" s="5" t="n">
        <v>3391</v>
      </c>
    </row>
    <row r="50" spans="1:5">
      <c r="A50" s="4" t="s">
        <v>353</v>
      </c>
    </row>
    <row r="51" spans="1:5">
      <c r="A51" s="3" t="s">
        <v>337</v>
      </c>
    </row>
    <row r="52" spans="1:5">
      <c r="A52" s="4" t="s">
        <v>75</v>
      </c>
      <c r="B52" s="5" t="n">
        <v>747</v>
      </c>
      <c r="D52" s="5" t="n">
        <v>747</v>
      </c>
    </row>
    <row r="53" spans="1:5">
      <c r="A53" s="4" t="s">
        <v>354</v>
      </c>
    </row>
    <row r="54" spans="1:5">
      <c r="A54" s="3" t="s">
        <v>337</v>
      </c>
    </row>
    <row r="55" spans="1:5">
      <c r="A55" s="4" t="s">
        <v>75</v>
      </c>
      <c r="B55" s="5" t="n">
        <v>2899</v>
      </c>
      <c r="D55" s="5" t="n">
        <v>2899</v>
      </c>
    </row>
    <row r="56" spans="1:5">
      <c r="A56" s="4" t="s">
        <v>355</v>
      </c>
    </row>
    <row r="57" spans="1:5">
      <c r="A57" s="3" t="s">
        <v>337</v>
      </c>
    </row>
    <row r="58" spans="1:5">
      <c r="A58" s="4" t="s">
        <v>75</v>
      </c>
      <c r="B58" s="5" t="n">
        <v>0</v>
      </c>
      <c r="D58" s="5" t="n">
        <v>0</v>
      </c>
    </row>
    <row r="59" spans="1:5">
      <c r="A59" s="4" t="s">
        <v>92</v>
      </c>
    </row>
    <row r="60" spans="1:5">
      <c r="A60" s="3" t="s">
        <v>337</v>
      </c>
    </row>
    <row r="61" spans="1:5">
      <c r="A61" s="4" t="s">
        <v>75</v>
      </c>
      <c r="B61" s="5" t="n">
        <v>9941</v>
      </c>
      <c r="D61" s="5" t="n">
        <v>24156</v>
      </c>
    </row>
    <row r="62" spans="1:5">
      <c r="A62" s="4" t="s">
        <v>356</v>
      </c>
    </row>
    <row r="63" spans="1:5">
      <c r="A63" s="3" t="s">
        <v>337</v>
      </c>
    </row>
    <row r="64" spans="1:5">
      <c r="A64" s="4" t="s">
        <v>75</v>
      </c>
      <c r="B64" s="5" t="n">
        <v>0</v>
      </c>
      <c r="D64" s="5" t="n">
        <v>0</v>
      </c>
    </row>
    <row r="65" spans="1:5">
      <c r="A65" s="4" t="s">
        <v>357</v>
      </c>
    </row>
    <row r="66" spans="1:5">
      <c r="A66" s="3" t="s">
        <v>337</v>
      </c>
    </row>
    <row r="67" spans="1:5">
      <c r="A67" s="4" t="s">
        <v>75</v>
      </c>
      <c r="B67" s="5" t="n">
        <v>-90</v>
      </c>
      <c r="D67" s="5" t="n">
        <v>-183</v>
      </c>
    </row>
    <row r="68" spans="1:5">
      <c r="A68" s="4" t="s">
        <v>358</v>
      </c>
    </row>
    <row r="69" spans="1:5">
      <c r="A69" s="3" t="s">
        <v>337</v>
      </c>
    </row>
    <row r="70" spans="1:5">
      <c r="A70" s="4" t="s">
        <v>75</v>
      </c>
      <c r="B70" s="5" t="n">
        <v>-1</v>
      </c>
      <c r="D70" s="5" t="n">
        <v>-3</v>
      </c>
    </row>
    <row r="71" spans="1:5">
      <c r="A71" s="4" t="s">
        <v>359</v>
      </c>
    </row>
    <row r="72" spans="1:5">
      <c r="A72" s="3" t="s">
        <v>337</v>
      </c>
    </row>
    <row r="73" spans="1:5">
      <c r="A73" s="4" t="s">
        <v>75</v>
      </c>
      <c r="B73" s="5" t="n">
        <v>406</v>
      </c>
      <c r="D73" s="5" t="n">
        <v>1165</v>
      </c>
    </row>
    <row r="74" spans="1:5">
      <c r="A74" s="4" t="s">
        <v>360</v>
      </c>
    </row>
    <row r="75" spans="1:5">
      <c r="A75" s="3" t="s">
        <v>337</v>
      </c>
    </row>
    <row r="76" spans="1:5">
      <c r="A76" s="4" t="s">
        <v>75</v>
      </c>
      <c r="B76" s="6" t="n">
        <v>9626</v>
      </c>
      <c r="D76" s="6" t="n">
        <v>231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9</v>
      </c>
      <c r="C1" s="2" t="s">
        <v>111</v>
      </c>
      <c r="D1" s="2" t="s">
        <v>30</v>
      </c>
    </row>
    <row r="2" spans="1:4">
      <c r="A2" s="3" t="s">
        <v>299</v>
      </c>
    </row>
    <row r="3" spans="1:4">
      <c r="A3" s="4" t="s">
        <v>362</v>
      </c>
      <c r="B3" s="6" t="n">
        <v>76798</v>
      </c>
      <c r="C3" s="6" t="n">
        <v>63142</v>
      </c>
    </row>
    <row r="4" spans="1:4">
      <c r="A4" s="4" t="s">
        <v>55</v>
      </c>
      <c r="B4" s="5" t="n">
        <v>108817</v>
      </c>
      <c r="D4" s="6" t="n">
        <v>4618</v>
      </c>
    </row>
    <row r="5" spans="1:4">
      <c r="A5" s="4" t="s">
        <v>293</v>
      </c>
    </row>
    <row r="6" spans="1:4">
      <c r="A6" s="3" t="s">
        <v>299</v>
      </c>
    </row>
    <row r="7" spans="1:4">
      <c r="A7" s="4" t="s">
        <v>55</v>
      </c>
      <c r="B7" s="5" t="n">
        <v>8000</v>
      </c>
    </row>
    <row r="8" spans="1:4">
      <c r="A8" s="4" t="s">
        <v>363</v>
      </c>
    </row>
    <row r="9" spans="1:4">
      <c r="A9" s="3" t="s">
        <v>299</v>
      </c>
    </row>
    <row r="10" spans="1:4">
      <c r="A10" s="4" t="s">
        <v>362</v>
      </c>
      <c r="B10" s="5" t="n">
        <v>8604</v>
      </c>
      <c r="C10" s="5" t="n">
        <v>3298</v>
      </c>
    </row>
    <row r="11" spans="1:4">
      <c r="A11" s="4" t="s">
        <v>364</v>
      </c>
    </row>
    <row r="12" spans="1:4">
      <c r="A12" s="3" t="s">
        <v>299</v>
      </c>
    </row>
    <row r="13" spans="1:4">
      <c r="A13" s="4" t="s">
        <v>362</v>
      </c>
      <c r="B13" s="5" t="n">
        <v>41660</v>
      </c>
      <c r="C13" s="5" t="n">
        <v>42314</v>
      </c>
    </row>
    <row r="14" spans="1:4">
      <c r="A14" s="4" t="s">
        <v>365</v>
      </c>
    </row>
    <row r="15" spans="1:4">
      <c r="A15" s="3" t="s">
        <v>299</v>
      </c>
    </row>
    <row r="16" spans="1:4">
      <c r="A16" s="4" t="s">
        <v>362</v>
      </c>
      <c r="B16" s="5" t="n">
        <v>26534</v>
      </c>
      <c r="C16" s="6" t="n">
        <v>17530</v>
      </c>
    </row>
    <row r="17" spans="1:4">
      <c r="A17" s="4" t="s">
        <v>294</v>
      </c>
    </row>
    <row r="18" spans="1:4">
      <c r="A18" s="3" t="s">
        <v>299</v>
      </c>
    </row>
    <row r="19" spans="1:4">
      <c r="A19" s="4" t="s">
        <v>366</v>
      </c>
      <c r="B19" s="5" t="n">
        <v>541</v>
      </c>
    </row>
    <row r="20" spans="1:4">
      <c r="A20" s="4" t="s">
        <v>296</v>
      </c>
    </row>
    <row r="21" spans="1:4">
      <c r="A21" s="3" t="s">
        <v>299</v>
      </c>
    </row>
    <row r="22" spans="1:4">
      <c r="A22" s="4" t="s">
        <v>366</v>
      </c>
      <c r="B22" s="6" t="n">
        <v>4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9</v>
      </c>
      <c r="C1" s="2" t="s">
        <v>30</v>
      </c>
    </row>
    <row r="2" spans="1:3">
      <c r="A2" s="3" t="s">
        <v>67</v>
      </c>
    </row>
    <row r="3" spans="1:3">
      <c r="A3" s="4" t="s">
        <v>68</v>
      </c>
      <c r="B3" s="6" t="n">
        <v>11825</v>
      </c>
      <c r="C3" s="6" t="n">
        <v>12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9</v>
      </c>
      <c r="C2" s="2" t="s">
        <v>71</v>
      </c>
    </row>
    <row r="3" spans="1:3">
      <c r="A3" s="3" t="s">
        <v>299</v>
      </c>
    </row>
    <row r="4" spans="1:3">
      <c r="A4" s="4" t="s">
        <v>368</v>
      </c>
      <c r="B4" s="6" t="n">
        <v>-105248</v>
      </c>
      <c r="C4" s="6" t="n">
        <v>-115691</v>
      </c>
    </row>
    <row r="5" spans="1:3">
      <c r="A5" s="4" t="s">
        <v>369</v>
      </c>
    </row>
    <row r="6" spans="1:3">
      <c r="A6" s="3" t="s">
        <v>299</v>
      </c>
    </row>
    <row r="7" spans="1:3">
      <c r="A7" s="4" t="s">
        <v>368</v>
      </c>
      <c r="C7" s="6" t="n">
        <v>-130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70</v>
      </c>
      <c r="B1" s="2" t="s">
        <v>371</v>
      </c>
      <c r="C1" s="2" t="s">
        <v>372</v>
      </c>
      <c r="D1" s="2" t="s">
        <v>29</v>
      </c>
      <c r="E1" s="2" t="s">
        <v>71</v>
      </c>
    </row>
    <row r="2" spans="1:5">
      <c r="A2" s="4" t="s">
        <v>169</v>
      </c>
    </row>
    <row r="3" spans="1:5">
      <c r="A3" s="3" t="s">
        <v>181</v>
      </c>
    </row>
    <row r="4" spans="1:5">
      <c r="A4" s="4" t="s">
        <v>373</v>
      </c>
      <c r="B4" s="6" t="n">
        <v>-10000</v>
      </c>
      <c r="D4" s="6" t="n">
        <v>10000</v>
      </c>
      <c r="E4" s="6" t="n">
        <v>0</v>
      </c>
    </row>
    <row r="5" spans="1:5">
      <c r="A5" s="4" t="s">
        <v>374</v>
      </c>
    </row>
    <row r="6" spans="1:5">
      <c r="A6" s="3" t="s">
        <v>181</v>
      </c>
    </row>
    <row r="7" spans="1:5">
      <c r="A7" s="4" t="s">
        <v>375</v>
      </c>
      <c r="C7" s="6" t="n">
        <v>106600</v>
      </c>
    </row>
    <row r="8" spans="1:5">
      <c r="A8" s="4" t="s">
        <v>376</v>
      </c>
      <c r="C8" s="5" t="n">
        <v>32000</v>
      </c>
    </row>
    <row r="9" spans="1:5">
      <c r="A9" s="4" t="s">
        <v>377</v>
      </c>
      <c r="C9" s="6" t="n">
        <v>74600</v>
      </c>
    </row>
    <row r="10" spans="1:5">
      <c r="A10" s="4" t="s">
        <v>168</v>
      </c>
    </row>
    <row r="11" spans="1:5">
      <c r="A11" s="3" t="s">
        <v>181</v>
      </c>
    </row>
    <row r="12" spans="1:5">
      <c r="A12" s="4" t="s">
        <v>378</v>
      </c>
      <c r="B12" s="4" t="s">
        <v>3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9</v>
      </c>
      <c r="C1" s="2" t="s">
        <v>381</v>
      </c>
      <c r="D1" s="2" t="s">
        <v>30</v>
      </c>
    </row>
    <row r="2" spans="1:4">
      <c r="A2" s="3" t="s">
        <v>382</v>
      </c>
    </row>
    <row r="3" spans="1:4">
      <c r="A3" s="4" t="s">
        <v>246</v>
      </c>
      <c r="B3" s="6" t="n">
        <v>1936943</v>
      </c>
      <c r="D3" s="6" t="n">
        <v>1814155</v>
      </c>
    </row>
    <row r="4" spans="1:4">
      <c r="A4" s="4" t="s">
        <v>383</v>
      </c>
      <c r="B4" s="5" t="n">
        <v>-77824</v>
      </c>
      <c r="D4" s="5" t="n">
        <v>-73232</v>
      </c>
    </row>
    <row r="5" spans="1:4">
      <c r="A5" s="4" t="s">
        <v>53</v>
      </c>
      <c r="B5" s="5" t="n">
        <v>1859119</v>
      </c>
      <c r="D5" s="5" t="n">
        <v>1740923</v>
      </c>
    </row>
    <row r="6" spans="1:4">
      <c r="A6" s="4" t="s">
        <v>384</v>
      </c>
    </row>
    <row r="7" spans="1:4">
      <c r="A7" s="3" t="s">
        <v>382</v>
      </c>
    </row>
    <row r="8" spans="1:4">
      <c r="A8" s="4" t="s">
        <v>246</v>
      </c>
      <c r="B8" s="5" t="n">
        <v>114000</v>
      </c>
      <c r="D8" s="5" t="n">
        <v>66000</v>
      </c>
    </row>
    <row r="9" spans="1:4">
      <c r="A9" s="4" t="s">
        <v>385</v>
      </c>
    </row>
    <row r="10" spans="1:4">
      <c r="A10" s="3" t="s">
        <v>382</v>
      </c>
    </row>
    <row r="11" spans="1:4">
      <c r="A11" s="4" t="s">
        <v>246</v>
      </c>
      <c r="B11" s="5" t="n">
        <v>274370</v>
      </c>
      <c r="D11" s="5" t="n">
        <v>311466</v>
      </c>
    </row>
    <row r="12" spans="1:4">
      <c r="A12" s="4" t="s">
        <v>386</v>
      </c>
      <c r="B12" s="5" t="n">
        <v>4820</v>
      </c>
      <c r="D12" s="5" t="n">
        <v>6661</v>
      </c>
    </row>
    <row r="13" spans="1:4">
      <c r="A13" s="4" t="s">
        <v>387</v>
      </c>
    </row>
    <row r="14" spans="1:4">
      <c r="A14" s="3" t="s">
        <v>382</v>
      </c>
    </row>
    <row r="15" spans="1:4">
      <c r="A15" s="4" t="s">
        <v>246</v>
      </c>
      <c r="B15" s="5" t="n">
        <v>806627</v>
      </c>
      <c r="D15" s="5" t="n">
        <v>810430</v>
      </c>
    </row>
    <row r="16" spans="1:4">
      <c r="A16" s="4" t="s">
        <v>386</v>
      </c>
      <c r="B16" s="5" t="n">
        <v>17862</v>
      </c>
      <c r="D16" s="5" t="n">
        <v>20571</v>
      </c>
    </row>
    <row r="17" spans="1:4">
      <c r="A17" s="4" t="s">
        <v>388</v>
      </c>
    </row>
    <row r="18" spans="1:4">
      <c r="A18" s="3" t="s">
        <v>382</v>
      </c>
    </row>
    <row r="19" spans="1:4">
      <c r="A19" s="4" t="s">
        <v>246</v>
      </c>
      <c r="B19" s="5" t="n">
        <v>29883</v>
      </c>
      <c r="D19" s="5" t="n">
        <v>31980</v>
      </c>
    </row>
    <row r="20" spans="1:4">
      <c r="A20" s="4" t="s">
        <v>386</v>
      </c>
      <c r="B20" s="5" t="n">
        <v>1023</v>
      </c>
      <c r="D20" s="5" t="n">
        <v>1319</v>
      </c>
    </row>
    <row r="21" spans="1:4">
      <c r="A21" s="4" t="s">
        <v>389</v>
      </c>
    </row>
    <row r="22" spans="1:4">
      <c r="A22" s="3" t="s">
        <v>382</v>
      </c>
    </row>
    <row r="23" spans="1:4">
      <c r="A23" s="4" t="s">
        <v>246</v>
      </c>
      <c r="B23" s="5" t="n">
        <v>32416</v>
      </c>
      <c r="D23" s="5" t="n">
        <v>22403</v>
      </c>
    </row>
    <row r="24" spans="1:4">
      <c r="A24" s="4" t="s">
        <v>386</v>
      </c>
      <c r="B24" s="5" t="n">
        <v>1272</v>
      </c>
      <c r="D24" s="5" t="n">
        <v>1262</v>
      </c>
    </row>
    <row r="25" spans="1:4">
      <c r="A25" s="4" t="s">
        <v>166</v>
      </c>
    </row>
    <row r="26" spans="1:4">
      <c r="A26" s="3" t="s">
        <v>382</v>
      </c>
    </row>
    <row r="27" spans="1:4">
      <c r="A27" s="4" t="s">
        <v>246</v>
      </c>
      <c r="B27" s="5" t="n">
        <v>75140</v>
      </c>
      <c r="D27" s="5" t="n">
        <v>0</v>
      </c>
    </row>
    <row r="28" spans="1:4">
      <c r="A28" s="4" t="s">
        <v>386</v>
      </c>
      <c r="B28" s="5" t="n">
        <v>1050</v>
      </c>
      <c r="C28" s="6" t="n">
        <v>3100</v>
      </c>
      <c r="D28" s="5" t="n">
        <v>0</v>
      </c>
    </row>
    <row r="29" spans="1:4">
      <c r="A29" s="4" t="s">
        <v>390</v>
      </c>
    </row>
    <row r="30" spans="1:4">
      <c r="A30" s="3" t="s">
        <v>382</v>
      </c>
    </row>
    <row r="31" spans="1:4">
      <c r="A31" s="4" t="s">
        <v>246</v>
      </c>
      <c r="B31" s="5" t="n">
        <v>490056</v>
      </c>
      <c r="D31" s="5" t="n">
        <v>488967</v>
      </c>
    </row>
    <row r="32" spans="1:4">
      <c r="A32" s="4" t="s">
        <v>386</v>
      </c>
      <c r="B32" s="6" t="n">
        <v>9944</v>
      </c>
      <c r="D32" s="5" t="n">
        <v>11033</v>
      </c>
    </row>
    <row r="33" spans="1:4">
      <c r="A33" s="4" t="s">
        <v>285</v>
      </c>
      <c r="B33" s="4" t="s">
        <v>286</v>
      </c>
    </row>
    <row r="34" spans="1:4">
      <c r="A34" s="4" t="s">
        <v>167</v>
      </c>
    </row>
    <row r="35" spans="1:4">
      <c r="A35" s="3" t="s">
        <v>382</v>
      </c>
    </row>
    <row r="36" spans="1:4">
      <c r="A36" s="4" t="s">
        <v>246</v>
      </c>
      <c r="B36" s="6" t="n">
        <v>30476</v>
      </c>
      <c r="D36" s="5" t="n">
        <v>0</v>
      </c>
    </row>
    <row r="37" spans="1:4">
      <c r="A37" s="4" t="s">
        <v>391</v>
      </c>
    </row>
    <row r="38" spans="1:4">
      <c r="A38" s="3" t="s">
        <v>382</v>
      </c>
    </row>
    <row r="39" spans="1:4">
      <c r="A39" s="4" t="s">
        <v>246</v>
      </c>
      <c r="B39" s="5" t="n">
        <v>82716</v>
      </c>
      <c r="D39" s="5" t="n">
        <v>81165</v>
      </c>
    </row>
    <row r="40" spans="1:4">
      <c r="A40" s="4" t="s">
        <v>386</v>
      </c>
      <c r="B40" s="5" t="n">
        <v>26344</v>
      </c>
      <c r="D40" s="5" t="n">
        <v>33635</v>
      </c>
    </row>
    <row r="41" spans="1:4">
      <c r="A41" s="4" t="s">
        <v>92</v>
      </c>
    </row>
    <row r="42" spans="1:4">
      <c r="A42" s="3" t="s">
        <v>382</v>
      </c>
    </row>
    <row r="43" spans="1:4">
      <c r="A43" s="4" t="s">
        <v>246</v>
      </c>
      <c r="B43" s="6" t="n">
        <v>1259</v>
      </c>
      <c r="D43" s="6" t="n">
        <v>17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34</v>
      </c>
    </row>
    <row r="2" spans="1:2">
      <c r="A2" s="3" t="s">
        <v>184</v>
      </c>
    </row>
    <row r="3" spans="1:2">
      <c r="A3" s="4" t="s">
        <v>17</v>
      </c>
      <c r="B3" s="6" t="n">
        <v>19412</v>
      </c>
    </row>
    <row r="4" spans="1:2">
      <c r="A4" s="4" t="s">
        <v>393</v>
      </c>
      <c r="B4" s="5" t="n">
        <v>76956</v>
      </c>
    </row>
    <row r="5" spans="1:2">
      <c r="A5" s="4" t="s">
        <v>394</v>
      </c>
      <c r="B5" s="5" t="n">
        <v>74175</v>
      </c>
    </row>
    <row r="6" spans="1:2">
      <c r="A6" s="4" t="s">
        <v>395</v>
      </c>
      <c r="B6" s="5" t="n">
        <v>376123</v>
      </c>
    </row>
    <row r="7" spans="1:2">
      <c r="A7" s="4" t="s">
        <v>396</v>
      </c>
      <c r="B7" s="5" t="n">
        <v>38302</v>
      </c>
    </row>
    <row r="8" spans="1:2">
      <c r="A8" s="4" t="s">
        <v>397</v>
      </c>
      <c r="B8" s="5" t="n">
        <v>1414290</v>
      </c>
    </row>
    <row r="9" spans="1:2">
      <c r="A9" s="4" t="s">
        <v>246</v>
      </c>
      <c r="B9" s="6" t="n">
        <v>19992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8</v>
      </c>
      <c r="B1" s="2" t="s">
        <v>234</v>
      </c>
      <c r="C1" s="2" t="s">
        <v>235</v>
      </c>
      <c r="D1" s="2" t="s">
        <v>237</v>
      </c>
      <c r="E1" s="2" t="s">
        <v>238</v>
      </c>
      <c r="F1" s="2" t="s">
        <v>399</v>
      </c>
      <c r="G1" s="2" t="s">
        <v>400</v>
      </c>
      <c r="H1" s="2" t="s">
        <v>401</v>
      </c>
      <c r="I1" s="2" t="s">
        <v>240</v>
      </c>
    </row>
    <row r="2" spans="1:9">
      <c r="A2" s="3" t="s">
        <v>402</v>
      </c>
    </row>
    <row r="3" spans="1:9">
      <c r="A3" s="4" t="s">
        <v>246</v>
      </c>
      <c r="B3" s="6" t="n">
        <v>1999258000</v>
      </c>
    </row>
    <row r="4" spans="1:9">
      <c r="A4" s="4" t="s">
        <v>403</v>
      </c>
      <c r="B4" s="5" t="n">
        <v>13300000</v>
      </c>
      <c r="E4" s="6" t="n">
        <v>18900000</v>
      </c>
    </row>
    <row r="5" spans="1:9">
      <c r="A5" s="4" t="s">
        <v>404</v>
      </c>
    </row>
    <row r="6" spans="1:9">
      <c r="A6" s="3" t="s">
        <v>402</v>
      </c>
    </row>
    <row r="7" spans="1:9">
      <c r="A7" s="4" t="s">
        <v>405</v>
      </c>
      <c r="B7" s="5" t="n">
        <v>221000000</v>
      </c>
      <c r="D7" s="6" t="n">
        <v>290000000</v>
      </c>
    </row>
    <row r="8" spans="1:9">
      <c r="A8" s="4" t="s">
        <v>406</v>
      </c>
    </row>
    <row r="9" spans="1:9">
      <c r="A9" s="3" t="s">
        <v>402</v>
      </c>
    </row>
    <row r="10" spans="1:9">
      <c r="A10" s="4" t="s">
        <v>405</v>
      </c>
      <c r="B10" s="5" t="n">
        <v>144800000</v>
      </c>
      <c r="D10" s="5" t="n">
        <v>190000000</v>
      </c>
    </row>
    <row r="11" spans="1:9">
      <c r="A11" s="4" t="s">
        <v>407</v>
      </c>
    </row>
    <row r="12" spans="1:9">
      <c r="A12" s="3" t="s">
        <v>402</v>
      </c>
    </row>
    <row r="13" spans="1:9">
      <c r="A13" s="4" t="s">
        <v>405</v>
      </c>
      <c r="B13" s="5" t="n">
        <v>76200000</v>
      </c>
      <c r="D13" s="5" t="n">
        <v>100000000</v>
      </c>
    </row>
    <row r="14" spans="1:9">
      <c r="A14" s="4" t="s">
        <v>408</v>
      </c>
    </row>
    <row r="15" spans="1:9">
      <c r="A15" s="3" t="s">
        <v>402</v>
      </c>
    </row>
    <row r="16" spans="1:9">
      <c r="A16" s="4" t="s">
        <v>409</v>
      </c>
      <c r="H16" s="4" t="s">
        <v>410</v>
      </c>
    </row>
    <row r="17" spans="1:9">
      <c r="A17" s="4" t="s">
        <v>411</v>
      </c>
    </row>
    <row r="18" spans="1:9">
      <c r="A18" s="3" t="s">
        <v>402</v>
      </c>
    </row>
    <row r="19" spans="1:9">
      <c r="A19" s="4" t="s">
        <v>412</v>
      </c>
      <c r="B19" s="5" t="n">
        <v>1050000</v>
      </c>
      <c r="G19" s="6" t="n">
        <v>3100000</v>
      </c>
      <c r="I19" s="6" t="n">
        <v>0</v>
      </c>
    </row>
    <row r="20" spans="1:9">
      <c r="A20" s="4" t="s">
        <v>413</v>
      </c>
      <c r="G20" s="5" t="n">
        <v>2000000</v>
      </c>
    </row>
    <row r="21" spans="1:9">
      <c r="A21" s="4" t="s">
        <v>414</v>
      </c>
      <c r="G21" s="6" t="n">
        <v>1100000</v>
      </c>
    </row>
    <row r="22" spans="1:9">
      <c r="A22" s="4" t="s">
        <v>246</v>
      </c>
      <c r="B22" s="5" t="n">
        <v>76200000</v>
      </c>
      <c r="D22" s="5" t="n">
        <v>100000000</v>
      </c>
    </row>
    <row r="23" spans="1:9">
      <c r="A23" s="4" t="s">
        <v>415</v>
      </c>
    </row>
    <row r="24" spans="1:9">
      <c r="A24" s="3" t="s">
        <v>402</v>
      </c>
    </row>
    <row r="25" spans="1:9">
      <c r="A25" s="4" t="s">
        <v>405</v>
      </c>
      <c r="B25" s="5" t="n">
        <v>76200000</v>
      </c>
      <c r="D25" s="5" t="n">
        <v>100000000</v>
      </c>
    </row>
    <row r="26" spans="1:9">
      <c r="A26" s="4" t="s">
        <v>416</v>
      </c>
      <c r="B26" s="6" t="n">
        <v>3800000</v>
      </c>
      <c r="D26" s="5" t="n">
        <v>5000000</v>
      </c>
    </row>
    <row r="27" spans="1:9">
      <c r="A27" s="4" t="s">
        <v>417</v>
      </c>
      <c r="B27" s="4" t="s">
        <v>418</v>
      </c>
    </row>
    <row r="28" spans="1:9">
      <c r="A28" s="4" t="s">
        <v>419</v>
      </c>
      <c r="B28" s="4" t="s">
        <v>420</v>
      </c>
    </row>
    <row r="29" spans="1:9">
      <c r="A29" s="4" t="s">
        <v>421</v>
      </c>
    </row>
    <row r="30" spans="1:9">
      <c r="A30" s="3" t="s">
        <v>402</v>
      </c>
    </row>
    <row r="31" spans="1:9">
      <c r="A31" s="4" t="s">
        <v>422</v>
      </c>
      <c r="H31" s="6" t="n">
        <v>11300000</v>
      </c>
    </row>
    <row r="32" spans="1:9">
      <c r="A32" s="4" t="s">
        <v>423</v>
      </c>
    </row>
    <row r="33" spans="1:9">
      <c r="A33" s="3" t="s">
        <v>402</v>
      </c>
    </row>
    <row r="34" spans="1:9">
      <c r="A34" s="4" t="s">
        <v>422</v>
      </c>
      <c r="H34" s="6" t="n">
        <v>35000000</v>
      </c>
    </row>
    <row r="35" spans="1:9">
      <c r="A35" s="4" t="s">
        <v>424</v>
      </c>
    </row>
    <row r="36" spans="1:9">
      <c r="A36" s="3" t="s">
        <v>402</v>
      </c>
    </row>
    <row r="37" spans="1:9">
      <c r="A37" s="4" t="s">
        <v>405</v>
      </c>
      <c r="B37" s="6" t="n">
        <v>15200000</v>
      </c>
      <c r="D37" s="6" t="n">
        <v>20000000</v>
      </c>
    </row>
    <row r="38" spans="1:9">
      <c r="A38" s="4" t="s">
        <v>425</v>
      </c>
      <c r="B38" s="5" t="n">
        <v>7600000</v>
      </c>
    </row>
    <row r="39" spans="1:9">
      <c r="A39" s="4" t="s">
        <v>426</v>
      </c>
    </row>
    <row r="40" spans="1:9">
      <c r="A40" s="3" t="s">
        <v>402</v>
      </c>
    </row>
    <row r="41" spans="1:9">
      <c r="A41" s="4" t="s">
        <v>405</v>
      </c>
      <c r="B41" s="6" t="n">
        <v>30500000</v>
      </c>
      <c r="C41" s="6" t="n">
        <v>40000000</v>
      </c>
    </row>
    <row r="42" spans="1:9">
      <c r="A42" s="4" t="s">
        <v>427</v>
      </c>
      <c r="C42" s="4" t="s">
        <v>428</v>
      </c>
    </row>
    <row r="43" spans="1:9">
      <c r="A43" s="4" t="s">
        <v>429</v>
      </c>
      <c r="C43" s="4" t="s">
        <v>430</v>
      </c>
    </row>
    <row r="44" spans="1:9">
      <c r="A44" s="4" t="s">
        <v>431</v>
      </c>
      <c r="C44" s="4" t="s">
        <v>432</v>
      </c>
    </row>
    <row r="45" spans="1:9">
      <c r="A45" s="4" t="s">
        <v>433</v>
      </c>
    </row>
    <row r="46" spans="1:9">
      <c r="A46" s="3" t="s">
        <v>402</v>
      </c>
    </row>
    <row r="47" spans="1:9">
      <c r="A47" s="4" t="s">
        <v>425</v>
      </c>
      <c r="F47" s="6" t="n">
        <v>10000000</v>
      </c>
    </row>
    <row r="48" spans="1:9">
      <c r="A48" s="4" t="s">
        <v>434</v>
      </c>
    </row>
    <row r="49" spans="1:9">
      <c r="A49" s="3" t="s">
        <v>402</v>
      </c>
    </row>
    <row r="50" spans="1:9">
      <c r="A50" s="4" t="s">
        <v>435</v>
      </c>
      <c r="D50" s="4" t="s">
        <v>436</v>
      </c>
    </row>
    <row r="51" spans="1:9">
      <c r="A51" s="4" t="s">
        <v>437</v>
      </c>
    </row>
    <row r="52" spans="1:9">
      <c r="A52" s="3" t="s">
        <v>402</v>
      </c>
    </row>
    <row r="53" spans="1:9">
      <c r="A53" s="4" t="s">
        <v>435</v>
      </c>
      <c r="D53" s="4" t="s">
        <v>436</v>
      </c>
    </row>
    <row r="54" spans="1:9">
      <c r="A54" s="4" t="s">
        <v>438</v>
      </c>
    </row>
    <row r="55" spans="1:9">
      <c r="A55" s="3" t="s">
        <v>402</v>
      </c>
    </row>
    <row r="56" spans="1:9">
      <c r="A56" s="4" t="s">
        <v>435</v>
      </c>
      <c r="D56" s="4" t="s">
        <v>436</v>
      </c>
    </row>
    <row r="57" spans="1:9">
      <c r="A57" s="4" t="s">
        <v>439</v>
      </c>
    </row>
    <row r="58" spans="1:9">
      <c r="A58" s="3" t="s">
        <v>402</v>
      </c>
    </row>
    <row r="59" spans="1:9">
      <c r="A59" s="4" t="s">
        <v>419</v>
      </c>
      <c r="D59" s="4" t="s">
        <v>440</v>
      </c>
    </row>
    <row r="60" spans="1:9">
      <c r="A60" s="4" t="s">
        <v>441</v>
      </c>
    </row>
    <row r="61" spans="1:9">
      <c r="A61" s="3" t="s">
        <v>402</v>
      </c>
    </row>
    <row r="62" spans="1:9">
      <c r="A62" s="4" t="s">
        <v>419</v>
      </c>
      <c r="D62" s="4" t="s">
        <v>274</v>
      </c>
    </row>
    <row r="63" spans="1:9">
      <c r="A63" s="4" t="s">
        <v>442</v>
      </c>
    </row>
    <row r="64" spans="1:9">
      <c r="A64" s="3" t="s">
        <v>402</v>
      </c>
    </row>
    <row r="65" spans="1:9">
      <c r="A65" s="4" t="s">
        <v>443</v>
      </c>
      <c r="D65" s="4" t="s">
        <v>444</v>
      </c>
    </row>
    <row r="66" spans="1:9">
      <c r="A66" s="4" t="s">
        <v>445</v>
      </c>
    </row>
    <row r="67" spans="1:9">
      <c r="A67" s="3" t="s">
        <v>402</v>
      </c>
    </row>
    <row r="68" spans="1:9">
      <c r="A68" s="4" t="s">
        <v>443</v>
      </c>
      <c r="D68" s="4" t="s">
        <v>444</v>
      </c>
    </row>
    <row r="69" spans="1:9">
      <c r="A69" s="4" t="s">
        <v>446</v>
      </c>
    </row>
    <row r="70" spans="1:9">
      <c r="A70" s="3" t="s">
        <v>402</v>
      </c>
    </row>
    <row r="71" spans="1:9">
      <c r="A71" s="4" t="s">
        <v>443</v>
      </c>
      <c r="D71" s="4" t="s">
        <v>447</v>
      </c>
    </row>
    <row r="72" spans="1:9">
      <c r="A72" s="4" t="s">
        <v>448</v>
      </c>
    </row>
    <row r="73" spans="1:9">
      <c r="A73" s="3" t="s">
        <v>402</v>
      </c>
    </row>
    <row r="74" spans="1:9">
      <c r="A74" s="4" t="s">
        <v>443</v>
      </c>
      <c r="D74" s="4" t="s">
        <v>447</v>
      </c>
    </row>
    <row r="75" spans="1:9">
      <c r="A75" s="4" t="s">
        <v>449</v>
      </c>
    </row>
    <row r="76" spans="1:9">
      <c r="A76" s="3" t="s">
        <v>402</v>
      </c>
    </row>
    <row r="77" spans="1:9">
      <c r="A77" s="4" t="s">
        <v>443</v>
      </c>
      <c r="D77" s="4" t="s">
        <v>450</v>
      </c>
    </row>
    <row r="78" spans="1:9">
      <c r="A78" s="4" t="s">
        <v>451</v>
      </c>
    </row>
    <row r="79" spans="1:9">
      <c r="A79" s="3" t="s">
        <v>402</v>
      </c>
    </row>
    <row r="80" spans="1:9">
      <c r="A80" s="4" t="s">
        <v>443</v>
      </c>
      <c r="D80" s="4" t="s">
        <v>450</v>
      </c>
    </row>
    <row r="81" spans="1:9">
      <c r="A81" s="4" t="s">
        <v>452</v>
      </c>
    </row>
    <row r="82" spans="1:9">
      <c r="A82" s="3" t="s">
        <v>402</v>
      </c>
    </row>
    <row r="83" spans="1:9">
      <c r="A83" s="4" t="s">
        <v>443</v>
      </c>
      <c r="D83" s="4" t="s">
        <v>430</v>
      </c>
    </row>
    <row r="84" spans="1:9">
      <c r="A84" s="4" t="s">
        <v>453</v>
      </c>
    </row>
    <row r="85" spans="1:9">
      <c r="A85" s="3" t="s">
        <v>402</v>
      </c>
    </row>
    <row r="86" spans="1:9">
      <c r="A86" s="4" t="s">
        <v>443</v>
      </c>
      <c r="D86" s="4" t="s">
        <v>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21"/>
  </cols>
  <sheetData>
    <row r="1" spans="1:6">
      <c r="A1" s="1" t="s">
        <v>454</v>
      </c>
      <c r="B1" s="2" t="s">
        <v>70</v>
      </c>
      <c r="D1" s="2" t="s">
        <v>1</v>
      </c>
    </row>
    <row r="2" spans="1:6">
      <c r="B2" s="2" t="s">
        <v>234</v>
      </c>
      <c r="C2" s="2" t="s">
        <v>238</v>
      </c>
      <c r="D2" s="2" t="s">
        <v>455</v>
      </c>
      <c r="E2" s="2" t="s">
        <v>238</v>
      </c>
      <c r="F2" s="2" t="s">
        <v>240</v>
      </c>
    </row>
    <row r="3" spans="1:6">
      <c r="A3" s="3" t="s">
        <v>456</v>
      </c>
    </row>
    <row r="4" spans="1:6">
      <c r="A4" s="4" t="s">
        <v>75</v>
      </c>
      <c r="B4" s="6" t="n">
        <v>347607</v>
      </c>
      <c r="C4" s="6" t="n">
        <v>344903</v>
      </c>
      <c r="D4" s="6" t="n">
        <v>974804</v>
      </c>
      <c r="E4" s="6" t="n">
        <v>1008404</v>
      </c>
    </row>
    <row r="5" spans="1:6">
      <c r="A5" s="4" t="s">
        <v>82</v>
      </c>
      <c r="B5" s="5" t="n">
        <v>55210</v>
      </c>
      <c r="C5" s="5" t="n">
        <v>63904</v>
      </c>
      <c r="D5" s="5" t="n">
        <v>120806</v>
      </c>
      <c r="E5" s="5" t="n">
        <v>174976</v>
      </c>
    </row>
    <row r="6" spans="1:6">
      <c r="A6" s="4" t="s">
        <v>457</v>
      </c>
      <c r="D6" s="5" t="n">
        <v>58311</v>
      </c>
      <c r="E6" s="5" t="n">
        <v>104643</v>
      </c>
    </row>
    <row r="7" spans="1:6">
      <c r="A7" s="4" t="s">
        <v>43</v>
      </c>
      <c r="B7" s="5" t="n">
        <v>2543317</v>
      </c>
      <c r="D7" s="6" t="n">
        <v>2543317</v>
      </c>
      <c r="F7" s="6" t="n">
        <v>2312119</v>
      </c>
    </row>
    <row r="8" spans="1:6">
      <c r="A8" s="4" t="s">
        <v>458</v>
      </c>
      <c r="D8" s="5" t="n">
        <v>2</v>
      </c>
    </row>
    <row r="9" spans="1:6">
      <c r="A9" s="4" t="s">
        <v>459</v>
      </c>
    </row>
    <row r="10" spans="1:6">
      <c r="A10" s="3" t="s">
        <v>456</v>
      </c>
    </row>
    <row r="11" spans="1:6">
      <c r="A11" s="4" t="s">
        <v>82</v>
      </c>
      <c r="B11" s="5" t="n">
        <v>48812</v>
      </c>
      <c r="C11" s="5" t="n">
        <v>61778</v>
      </c>
      <c r="D11" s="6" t="n">
        <v>112788</v>
      </c>
      <c r="E11" s="5" t="n">
        <v>175950</v>
      </c>
    </row>
    <row r="12" spans="1:6">
      <c r="A12" s="4" t="s">
        <v>460</v>
      </c>
    </row>
    <row r="13" spans="1:6">
      <c r="A13" s="3" t="s">
        <v>456</v>
      </c>
    </row>
    <row r="14" spans="1:6">
      <c r="A14" s="4" t="s">
        <v>82</v>
      </c>
      <c r="B14" s="5" t="n">
        <v>10604</v>
      </c>
      <c r="C14" s="5" t="n">
        <v>10216</v>
      </c>
      <c r="D14" s="5" t="n">
        <v>26010</v>
      </c>
      <c r="E14" s="5" t="n">
        <v>26763</v>
      </c>
    </row>
    <row r="15" spans="1:6">
      <c r="A15" s="4" t="s">
        <v>461</v>
      </c>
    </row>
    <row r="16" spans="1:6">
      <c r="A16" s="3" t="s">
        <v>456</v>
      </c>
    </row>
    <row r="17" spans="1:6">
      <c r="A17" s="4" t="s">
        <v>75</v>
      </c>
      <c r="B17" s="5" t="n">
        <v>251045</v>
      </c>
      <c r="C17" s="5" t="n">
        <v>270434</v>
      </c>
      <c r="D17" s="5" t="n">
        <v>742115</v>
      </c>
      <c r="E17" s="5" t="n">
        <v>793725</v>
      </c>
    </row>
    <row r="18" spans="1:6">
      <c r="A18" s="4" t="s">
        <v>457</v>
      </c>
      <c r="D18" s="5" t="n">
        <v>27344</v>
      </c>
      <c r="E18" s="5" t="n">
        <v>82725</v>
      </c>
    </row>
    <row r="19" spans="1:6">
      <c r="A19" s="4" t="s">
        <v>43</v>
      </c>
      <c r="B19" s="5" t="n">
        <v>1316689</v>
      </c>
      <c r="D19" s="5" t="n">
        <v>1316689</v>
      </c>
      <c r="F19" s="5" t="n">
        <v>1364169</v>
      </c>
    </row>
    <row r="20" spans="1:6">
      <c r="A20" s="4" t="s">
        <v>462</v>
      </c>
    </row>
    <row r="21" spans="1:6">
      <c r="A21" s="3" t="s">
        <v>456</v>
      </c>
    </row>
    <row r="22" spans="1:6">
      <c r="A22" s="4" t="s">
        <v>75</v>
      </c>
      <c r="B22" s="5" t="n">
        <v>65393</v>
      </c>
      <c r="C22" s="5" t="n">
        <v>68290</v>
      </c>
      <c r="D22" s="5" t="n">
        <v>187425</v>
      </c>
      <c r="E22" s="5" t="n">
        <v>200224</v>
      </c>
    </row>
    <row r="23" spans="1:6">
      <c r="A23" s="4" t="s">
        <v>457</v>
      </c>
      <c r="D23" s="5" t="n">
        <v>3892</v>
      </c>
      <c r="E23" s="5" t="n">
        <v>6216</v>
      </c>
    </row>
    <row r="24" spans="1:6">
      <c r="A24" s="4" t="s">
        <v>43</v>
      </c>
      <c r="B24" s="5" t="n">
        <v>581381</v>
      </c>
      <c r="D24" s="5" t="n">
        <v>581381</v>
      </c>
      <c r="F24" s="5" t="n">
        <v>581079</v>
      </c>
    </row>
    <row r="25" spans="1:6">
      <c r="A25" s="4" t="s">
        <v>463</v>
      </c>
    </row>
    <row r="26" spans="1:6">
      <c r="A26" s="3" t="s">
        <v>456</v>
      </c>
    </row>
    <row r="27" spans="1:6">
      <c r="A27" s="4" t="s">
        <v>75</v>
      </c>
      <c r="B27" s="5" t="n">
        <v>31229</v>
      </c>
      <c r="C27" s="5" t="n">
        <v>6239</v>
      </c>
      <c r="D27" s="5" t="n">
        <v>45444</v>
      </c>
      <c r="E27" s="5" t="n">
        <v>14635</v>
      </c>
    </row>
    <row r="28" spans="1:6">
      <c r="A28" s="4" t="s">
        <v>82</v>
      </c>
      <c r="B28" s="5" t="n">
        <v>-4206</v>
      </c>
      <c r="C28" s="5" t="n">
        <v>-8090</v>
      </c>
      <c r="D28" s="5" t="n">
        <v>-17992</v>
      </c>
      <c r="E28" s="5" t="n">
        <v>-27737</v>
      </c>
    </row>
    <row r="29" spans="1:6">
      <c r="A29" s="4" t="s">
        <v>457</v>
      </c>
      <c r="D29" s="5" t="n">
        <v>27075</v>
      </c>
      <c r="E29" s="5" t="n">
        <v>15702</v>
      </c>
    </row>
    <row r="30" spans="1:6">
      <c r="A30" s="4" t="s">
        <v>43</v>
      </c>
      <c r="B30" s="5" t="n">
        <v>645247</v>
      </c>
      <c r="D30" s="5" t="n">
        <v>645247</v>
      </c>
      <c r="F30" s="6" t="n">
        <v>366871</v>
      </c>
    </row>
    <row r="31" spans="1:6">
      <c r="A31" s="4" t="s">
        <v>464</v>
      </c>
    </row>
    <row r="32" spans="1:6">
      <c r="A32" s="3" t="s">
        <v>456</v>
      </c>
    </row>
    <row r="33" spans="1:6">
      <c r="A33" s="4" t="s">
        <v>75</v>
      </c>
      <c r="B33" s="5" t="n">
        <v>-60</v>
      </c>
      <c r="C33" s="6" t="n">
        <v>-60</v>
      </c>
      <c r="D33" s="5" t="n">
        <v>-180</v>
      </c>
      <c r="E33" s="6" t="n">
        <v>-180</v>
      </c>
    </row>
    <row r="34" spans="1:6">
      <c r="A34" s="4" t="s">
        <v>465</v>
      </c>
    </row>
    <row r="35" spans="1:6">
      <c r="A35" s="3" t="s">
        <v>456</v>
      </c>
    </row>
    <row r="36" spans="1:6">
      <c r="A36" s="4" t="s">
        <v>457</v>
      </c>
      <c r="D36" s="5" t="n">
        <v>1500</v>
      </c>
    </row>
    <row r="37" spans="1:6">
      <c r="A37" s="4" t="s">
        <v>43</v>
      </c>
      <c r="B37" s="6" t="n">
        <v>296000</v>
      </c>
      <c r="D37" s="6" t="n">
        <v>29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9</v>
      </c>
      <c r="C2" s="2" t="s">
        <v>71</v>
      </c>
      <c r="D2" s="2" t="s">
        <v>29</v>
      </c>
      <c r="E2" s="2" t="s">
        <v>71</v>
      </c>
    </row>
    <row r="3" spans="1:5">
      <c r="A3" s="3" t="s">
        <v>72</v>
      </c>
    </row>
    <row r="4" spans="1:5">
      <c r="A4" s="4" t="s">
        <v>73</v>
      </c>
      <c r="B4" s="6" t="n">
        <v>347607</v>
      </c>
      <c r="C4" s="6" t="n">
        <v>369552</v>
      </c>
      <c r="D4" s="6" t="n">
        <v>974804</v>
      </c>
      <c r="E4" s="6" t="n">
        <v>1080884</v>
      </c>
    </row>
    <row r="5" spans="1:5">
      <c r="A5" s="4" t="s">
        <v>74</v>
      </c>
      <c r="B5" s="5" t="n">
        <v>0</v>
      </c>
      <c r="C5" s="5" t="n">
        <v>-24649</v>
      </c>
      <c r="D5" s="5" t="n">
        <v>0</v>
      </c>
      <c r="E5" s="5" t="n">
        <v>-72480</v>
      </c>
    </row>
    <row r="6" spans="1:5">
      <c r="A6" s="4" t="s">
        <v>75</v>
      </c>
      <c r="B6" s="5" t="n">
        <v>347607</v>
      </c>
      <c r="C6" s="5" t="n">
        <v>344903</v>
      </c>
      <c r="D6" s="5" t="n">
        <v>974804</v>
      </c>
      <c r="E6" s="5" t="n">
        <v>1008404</v>
      </c>
    </row>
    <row r="7" spans="1:5">
      <c r="A7" s="3" t="s">
        <v>76</v>
      </c>
    </row>
    <row r="8" spans="1:5">
      <c r="A8" s="4" t="s">
        <v>77</v>
      </c>
      <c r="B8" s="5" t="n">
        <v>53534</v>
      </c>
      <c r="C8" s="5" t="n">
        <v>49093</v>
      </c>
      <c r="D8" s="5" t="n">
        <v>149664</v>
      </c>
      <c r="E8" s="5" t="n">
        <v>149065</v>
      </c>
    </row>
    <row r="9" spans="1:5">
      <c r="A9" s="4" t="s">
        <v>78</v>
      </c>
      <c r="B9" s="5" t="n">
        <v>13839</v>
      </c>
      <c r="C9" s="5" t="n">
        <v>13008</v>
      </c>
      <c r="D9" s="5" t="n">
        <v>38728</v>
      </c>
      <c r="E9" s="5" t="n">
        <v>39251</v>
      </c>
    </row>
    <row r="10" spans="1:5">
      <c r="A10" s="4" t="s">
        <v>79</v>
      </c>
      <c r="B10" s="5" t="n">
        <v>22810</v>
      </c>
      <c r="C10" s="5" t="n">
        <v>20664</v>
      </c>
      <c r="D10" s="5" t="n">
        <v>92682</v>
      </c>
      <c r="E10" s="5" t="n">
        <v>60699</v>
      </c>
    </row>
    <row r="11" spans="1:5">
      <c r="A11" s="4" t="s">
        <v>80</v>
      </c>
      <c r="B11" s="5" t="n">
        <v>2910</v>
      </c>
      <c r="C11" s="5" t="n">
        <v>4099</v>
      </c>
      <c r="D11" s="5" t="n">
        <v>6357</v>
      </c>
      <c r="E11" s="5" t="n">
        <v>8935</v>
      </c>
    </row>
    <row r="12" spans="1:5">
      <c r="A12" s="4" t="s">
        <v>81</v>
      </c>
      <c r="B12" s="5" t="n">
        <v>292397</v>
      </c>
      <c r="C12" s="5" t="n">
        <v>280999</v>
      </c>
      <c r="D12" s="5" t="n">
        <v>853998</v>
      </c>
      <c r="E12" s="5" t="n">
        <v>833428</v>
      </c>
    </row>
    <row r="13" spans="1:5">
      <c r="A13" s="4" t="s">
        <v>82</v>
      </c>
      <c r="B13" s="5" t="n">
        <v>55210</v>
      </c>
      <c r="C13" s="5" t="n">
        <v>63904</v>
      </c>
      <c r="D13" s="5" t="n">
        <v>120806</v>
      </c>
      <c r="E13" s="5" t="n">
        <v>174976</v>
      </c>
    </row>
    <row r="14" spans="1:5">
      <c r="A14" s="3" t="s">
        <v>83</v>
      </c>
    </row>
    <row r="15" spans="1:5">
      <c r="A15" s="4" t="s">
        <v>84</v>
      </c>
      <c r="B15" s="5" t="n">
        <v>1149</v>
      </c>
      <c r="C15" s="5" t="n">
        <v>3878</v>
      </c>
      <c r="D15" s="5" t="n">
        <v>5639</v>
      </c>
      <c r="E15" s="5" t="n">
        <v>11624</v>
      </c>
    </row>
    <row r="16" spans="1:5">
      <c r="A16" s="4" t="s">
        <v>85</v>
      </c>
      <c r="B16" s="5" t="n">
        <v>-35690</v>
      </c>
      <c r="C16" s="5" t="n">
        <v>-33106</v>
      </c>
      <c r="D16" s="5" t="n">
        <v>-106832</v>
      </c>
      <c r="E16" s="5" t="n">
        <v>-92248</v>
      </c>
    </row>
    <row r="17" spans="1:5">
      <c r="A17" s="4" t="s">
        <v>80</v>
      </c>
      <c r="B17" s="5" t="n">
        <v>-792</v>
      </c>
      <c r="C17" s="5" t="n">
        <v>139</v>
      </c>
      <c r="D17" s="5" t="n">
        <v>-1312</v>
      </c>
      <c r="E17" s="5" t="n">
        <v>-2428</v>
      </c>
    </row>
    <row r="18" spans="1:5">
      <c r="A18" s="4" t="s">
        <v>86</v>
      </c>
      <c r="B18" s="5" t="n">
        <v>-35333</v>
      </c>
      <c r="C18" s="5" t="n">
        <v>-29089</v>
      </c>
      <c r="D18" s="5" t="n">
        <v>-102505</v>
      </c>
      <c r="E18" s="5" t="n">
        <v>-83052</v>
      </c>
    </row>
    <row r="19" spans="1:5">
      <c r="A19" s="4" t="s">
        <v>87</v>
      </c>
      <c r="B19" s="5" t="n">
        <v>19877</v>
      </c>
      <c r="C19" s="5" t="n">
        <v>34815</v>
      </c>
      <c r="D19" s="5" t="n">
        <v>18301</v>
      </c>
      <c r="E19" s="5" t="n">
        <v>91924</v>
      </c>
    </row>
    <row r="20" spans="1:5">
      <c r="A20" s="4" t="s">
        <v>88</v>
      </c>
      <c r="B20" s="5" t="n">
        <v>-38</v>
      </c>
      <c r="C20" s="5" t="n">
        <v>193</v>
      </c>
      <c r="D20" s="5" t="n">
        <v>-198</v>
      </c>
      <c r="E20" s="5" t="n">
        <v>901</v>
      </c>
    </row>
    <row r="21" spans="1:5">
      <c r="A21" s="4" t="s">
        <v>89</v>
      </c>
      <c r="B21" s="5" t="n">
        <v>19839</v>
      </c>
      <c r="C21" s="5" t="n">
        <v>35008</v>
      </c>
      <c r="D21" s="5" t="n">
        <v>18103</v>
      </c>
      <c r="E21" s="5" t="n">
        <v>92825</v>
      </c>
    </row>
    <row r="22" spans="1:5">
      <c r="A22" s="3" t="s">
        <v>90</v>
      </c>
    </row>
    <row r="23" spans="1:5">
      <c r="A23" s="4" t="s">
        <v>91</v>
      </c>
      <c r="B23" s="5" t="n">
        <v>-4041</v>
      </c>
      <c r="C23" s="5" t="n">
        <v>-6750</v>
      </c>
      <c r="D23" s="5" t="n">
        <v>-8346</v>
      </c>
      <c r="E23" s="5" t="n">
        <v>9457</v>
      </c>
    </row>
    <row r="24" spans="1:5">
      <c r="A24" s="4" t="s">
        <v>92</v>
      </c>
      <c r="B24" s="5" t="n">
        <v>0</v>
      </c>
      <c r="C24" s="5" t="n">
        <v>0</v>
      </c>
      <c r="D24" s="5" t="n">
        <v>44</v>
      </c>
      <c r="E24" s="5" t="n">
        <v>0</v>
      </c>
    </row>
    <row r="25" spans="1:5">
      <c r="A25" s="4" t="s">
        <v>93</v>
      </c>
      <c r="B25" s="5" t="n">
        <v>-4041</v>
      </c>
      <c r="C25" s="5" t="n">
        <v>-6750</v>
      </c>
      <c r="D25" s="5" t="n">
        <v>-8302</v>
      </c>
      <c r="E25" s="5" t="n">
        <v>9457</v>
      </c>
    </row>
    <row r="26" spans="1:5">
      <c r="A26" s="4" t="s">
        <v>94</v>
      </c>
      <c r="B26" s="5" t="n">
        <v>231</v>
      </c>
      <c r="C26" s="5" t="n">
        <v>1657</v>
      </c>
      <c r="D26" s="5" t="n">
        <v>446</v>
      </c>
      <c r="E26" s="5" t="n">
        <v>-7369</v>
      </c>
    </row>
    <row r="27" spans="1:5">
      <c r="A27" s="4" t="s">
        <v>95</v>
      </c>
      <c r="B27" s="5" t="n">
        <v>-3810</v>
      </c>
      <c r="C27" s="5" t="n">
        <v>-5093</v>
      </c>
      <c r="D27" s="5" t="n">
        <v>-7856</v>
      </c>
      <c r="E27" s="5" t="n">
        <v>2088</v>
      </c>
    </row>
    <row r="28" spans="1:5">
      <c r="A28" s="4" t="s">
        <v>96</v>
      </c>
      <c r="B28" s="5" t="n">
        <v>16029</v>
      </c>
      <c r="C28" s="5" t="n">
        <v>29915</v>
      </c>
      <c r="D28" s="5" t="n">
        <v>10247</v>
      </c>
      <c r="E28" s="5" t="n">
        <v>94913</v>
      </c>
    </row>
    <row r="29" spans="1:5">
      <c r="A29" s="4" t="s">
        <v>97</v>
      </c>
    </row>
    <row r="30" spans="1:5">
      <c r="A30" s="3" t="s">
        <v>72</v>
      </c>
    </row>
    <row r="31" spans="1:5">
      <c r="A31" s="4" t="s">
        <v>73</v>
      </c>
      <c r="B31" s="5" t="n">
        <v>235418</v>
      </c>
      <c r="C31" s="5" t="n">
        <v>295417</v>
      </c>
      <c r="D31" s="5" t="n">
        <v>669172</v>
      </c>
      <c r="E31" s="5" t="n">
        <v>871158</v>
      </c>
    </row>
    <row r="32" spans="1:5">
      <c r="A32" s="3" t="s">
        <v>76</v>
      </c>
    </row>
    <row r="33" spans="1:5">
      <c r="A33" s="4" t="s">
        <v>98</v>
      </c>
      <c r="B33" s="5" t="n">
        <v>135238</v>
      </c>
      <c r="C33" s="5" t="n">
        <v>164108</v>
      </c>
      <c r="D33" s="5" t="n">
        <v>389872</v>
      </c>
      <c r="E33" s="5" t="n">
        <v>490224</v>
      </c>
    </row>
    <row r="34" spans="1:5">
      <c r="A34" s="4" t="s">
        <v>99</v>
      </c>
    </row>
    <row r="35" spans="1:5">
      <c r="A35" s="3" t="s">
        <v>72</v>
      </c>
    </row>
    <row r="36" spans="1:5">
      <c r="A36" s="4" t="s">
        <v>73</v>
      </c>
      <c r="B36" s="5" t="n">
        <v>37171</v>
      </c>
      <c r="C36" s="5" t="n">
        <v>22386</v>
      </c>
      <c r="D36" s="5" t="n">
        <v>105485</v>
      </c>
      <c r="E36" s="5" t="n">
        <v>65376</v>
      </c>
    </row>
    <row r="37" spans="1:5">
      <c r="A37" s="3" t="s">
        <v>76</v>
      </c>
    </row>
    <row r="38" spans="1:5">
      <c r="A38" s="4" t="s">
        <v>98</v>
      </c>
      <c r="B38" s="5" t="n">
        <v>29080</v>
      </c>
      <c r="C38" s="5" t="n">
        <v>10552</v>
      </c>
      <c r="D38" s="5" t="n">
        <v>81611</v>
      </c>
      <c r="E38" s="5" t="n">
        <v>30921</v>
      </c>
    </row>
    <row r="39" spans="1:5">
      <c r="A39" s="4" t="s">
        <v>100</v>
      </c>
    </row>
    <row r="40" spans="1:5">
      <c r="A40" s="3" t="s">
        <v>72</v>
      </c>
    </row>
    <row r="41" spans="1:5">
      <c r="A41" s="4" t="s">
        <v>73</v>
      </c>
      <c r="B41" s="5" t="n">
        <v>23794</v>
      </c>
      <c r="C41" s="5" t="n">
        <v>15711</v>
      </c>
      <c r="D41" s="5" t="n">
        <v>68776</v>
      </c>
      <c r="E41" s="5" t="n">
        <v>45575</v>
      </c>
    </row>
    <row r="42" spans="1:5">
      <c r="A42" s="3" t="s">
        <v>76</v>
      </c>
    </row>
    <row r="43" spans="1:5">
      <c r="A43" s="4" t="s">
        <v>98</v>
      </c>
      <c r="B43" s="5" t="n">
        <v>12052</v>
      </c>
      <c r="C43" s="5" t="n">
        <v>6945</v>
      </c>
      <c r="D43" s="5" t="n">
        <v>31881</v>
      </c>
      <c r="E43" s="5" t="n">
        <v>20597</v>
      </c>
    </row>
    <row r="44" spans="1:5">
      <c r="A44" s="4" t="s">
        <v>101</v>
      </c>
    </row>
    <row r="45" spans="1:5">
      <c r="A45" s="3" t="s">
        <v>72</v>
      </c>
    </row>
    <row r="46" spans="1:5">
      <c r="A46" s="4" t="s">
        <v>73</v>
      </c>
      <c r="B46" s="5" t="n">
        <v>51224</v>
      </c>
      <c r="C46" s="5" t="n">
        <v>36038</v>
      </c>
      <c r="D46" s="5" t="n">
        <v>131371</v>
      </c>
      <c r="E46" s="5" t="n">
        <v>98775</v>
      </c>
    </row>
    <row r="47" spans="1:5">
      <c r="A47" s="3" t="s">
        <v>76</v>
      </c>
    </row>
    <row r="48" spans="1:5">
      <c r="A48" s="4" t="s">
        <v>98</v>
      </c>
      <c r="B48" s="6" t="n">
        <v>22934</v>
      </c>
      <c r="C48" s="6" t="n">
        <v>12530</v>
      </c>
      <c r="D48" s="6" t="n">
        <v>63203</v>
      </c>
      <c r="E48" s="6" t="n">
        <v>337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9</v>
      </c>
      <c r="C2" s="2" t="s">
        <v>71</v>
      </c>
      <c r="D2" s="2" t="s">
        <v>29</v>
      </c>
      <c r="E2" s="2" t="s">
        <v>71</v>
      </c>
    </row>
    <row r="3" spans="1:5">
      <c r="A3" s="4" t="s">
        <v>103</v>
      </c>
      <c r="B3" s="6" t="n">
        <v>53534</v>
      </c>
      <c r="C3" s="6" t="n">
        <v>49093</v>
      </c>
      <c r="D3" s="6" t="n">
        <v>149664</v>
      </c>
      <c r="E3" s="6" t="n">
        <v>149065</v>
      </c>
    </row>
    <row r="4" spans="1:5">
      <c r="A4" s="4" t="s">
        <v>104</v>
      </c>
      <c r="B4" s="5" t="n">
        <v>13839</v>
      </c>
      <c r="C4" s="5" t="n">
        <v>13008</v>
      </c>
      <c r="D4" s="5" t="n">
        <v>38728</v>
      </c>
      <c r="E4" s="5" t="n">
        <v>39251</v>
      </c>
    </row>
    <row r="5" spans="1:5">
      <c r="A5" s="4" t="s">
        <v>105</v>
      </c>
    </row>
    <row r="6" spans="1:5">
      <c r="A6" s="4" t="s">
        <v>103</v>
      </c>
      <c r="D6" s="5" t="n">
        <v>33417</v>
      </c>
      <c r="E6" s="5" t="n">
        <v>31465</v>
      </c>
    </row>
    <row r="7" spans="1:5">
      <c r="A7" s="4" t="s">
        <v>104</v>
      </c>
      <c r="D7" s="5" t="n">
        <v>4655</v>
      </c>
      <c r="E7" s="5" t="n">
        <v>4777</v>
      </c>
    </row>
    <row r="8" spans="1:5">
      <c r="A8" s="4" t="s">
        <v>97</v>
      </c>
    </row>
    <row r="9" spans="1:5">
      <c r="A9" s="4" t="s">
        <v>98</v>
      </c>
      <c r="B9" s="5" t="n">
        <v>135238</v>
      </c>
      <c r="C9" s="5" t="n">
        <v>164108</v>
      </c>
      <c r="D9" s="5" t="n">
        <v>389872</v>
      </c>
      <c r="E9" s="5" t="n">
        <v>490224</v>
      </c>
    </row>
    <row r="10" spans="1:5">
      <c r="A10" s="4" t="s">
        <v>106</v>
      </c>
    </row>
    <row r="11" spans="1:5">
      <c r="A11" s="4" t="s">
        <v>98</v>
      </c>
      <c r="D11" s="5" t="n">
        <v>2107</v>
      </c>
      <c r="E11" s="5" t="n">
        <v>3629</v>
      </c>
    </row>
    <row r="12" spans="1:5">
      <c r="A12" s="4" t="s">
        <v>100</v>
      </c>
    </row>
    <row r="13" spans="1:5">
      <c r="A13" s="4" t="s">
        <v>98</v>
      </c>
      <c r="B13" s="5" t="n">
        <v>12052</v>
      </c>
      <c r="C13" s="5" t="n">
        <v>6945</v>
      </c>
      <c r="D13" s="5" t="n">
        <v>31881</v>
      </c>
      <c r="E13" s="5" t="n">
        <v>20597</v>
      </c>
    </row>
    <row r="14" spans="1:5">
      <c r="A14" s="4" t="s">
        <v>107</v>
      </c>
    </row>
    <row r="15" spans="1:5">
      <c r="A15" s="4" t="s">
        <v>98</v>
      </c>
      <c r="D15" s="6" t="n">
        <v>6483</v>
      </c>
      <c r="E15" s="6" t="n">
        <v>6662</v>
      </c>
    </row>
    <row r="16" spans="1:5">
      <c r="A16" s="4" t="s">
        <v>105</v>
      </c>
    </row>
    <row r="17" spans="1:5">
      <c r="A17" s="4" t="s">
        <v>103</v>
      </c>
      <c r="B17" s="5" t="n">
        <v>10601</v>
      </c>
      <c r="C17" s="5" t="n">
        <v>10078</v>
      </c>
    </row>
    <row r="18" spans="1:5">
      <c r="A18" s="4" t="s">
        <v>104</v>
      </c>
      <c r="B18" s="5" t="n">
        <v>1821</v>
      </c>
      <c r="C18" s="5" t="n">
        <v>1505</v>
      </c>
    </row>
    <row r="19" spans="1:5">
      <c r="A19" s="4" t="s">
        <v>108</v>
      </c>
    </row>
    <row r="20" spans="1:5">
      <c r="A20" s="4" t="s">
        <v>98</v>
      </c>
      <c r="B20" s="5" t="n">
        <v>703</v>
      </c>
      <c r="C20" s="5" t="n">
        <v>1125</v>
      </c>
    </row>
    <row r="21" spans="1:5">
      <c r="A21" s="4" t="s">
        <v>109</v>
      </c>
    </row>
    <row r="22" spans="1:5">
      <c r="A22" s="4" t="s">
        <v>98</v>
      </c>
      <c r="B22" s="6" t="n">
        <v>2161</v>
      </c>
      <c r="C22" s="6" t="n">
        <v>2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v>
      </c>
      <c r="B1" s="2" t="s">
        <v>70</v>
      </c>
      <c r="D1" s="2" t="s">
        <v>1</v>
      </c>
    </row>
    <row r="2" spans="1:6">
      <c r="B2" s="2" t="s">
        <v>29</v>
      </c>
      <c r="C2" s="2" t="s">
        <v>71</v>
      </c>
      <c r="D2" s="2" t="s">
        <v>29</v>
      </c>
      <c r="E2" s="2" t="s">
        <v>71</v>
      </c>
      <c r="F2" s="2" t="s">
        <v>111</v>
      </c>
    </row>
    <row r="3" spans="1:6">
      <c r="A3" s="3" t="s">
        <v>112</v>
      </c>
    </row>
    <row r="4" spans="1:6">
      <c r="A4" s="4" t="s">
        <v>113</v>
      </c>
      <c r="B4" s="6" t="n">
        <v>188727</v>
      </c>
      <c r="C4" s="6" t="n">
        <v>351798</v>
      </c>
      <c r="D4" s="6" t="n">
        <v>270794</v>
      </c>
      <c r="E4" s="6" t="n">
        <v>309169</v>
      </c>
    </row>
    <row r="5" spans="1:6">
      <c r="A5" s="4" t="s">
        <v>114</v>
      </c>
      <c r="F5" s="6" t="n">
        <v>-41575</v>
      </c>
    </row>
    <row r="6" spans="1:6">
      <c r="A6" s="4" t="s">
        <v>115</v>
      </c>
      <c r="B6" s="5" t="n">
        <v>19877</v>
      </c>
      <c r="C6" s="5" t="n">
        <v>34815</v>
      </c>
      <c r="D6" s="5" t="n">
        <v>18301</v>
      </c>
      <c r="E6" s="5" t="n">
        <v>91924</v>
      </c>
    </row>
    <row r="7" spans="1:6">
      <c r="A7" s="4" t="s">
        <v>91</v>
      </c>
      <c r="B7" s="5" t="n">
        <v>-4041</v>
      </c>
      <c r="C7" s="5" t="n">
        <v>-6750</v>
      </c>
      <c r="D7" s="5" t="n">
        <v>-8346</v>
      </c>
      <c r="E7" s="5" t="n">
        <v>9457</v>
      </c>
    </row>
    <row r="8" spans="1:6">
      <c r="A8" s="4" t="s">
        <v>116</v>
      </c>
      <c r="C8" s="5" t="n">
        <v>-106702</v>
      </c>
      <c r="E8" s="5" t="n">
        <v>-112849</v>
      </c>
    </row>
    <row r="9" spans="1:6">
      <c r="A9" s="4" t="s">
        <v>117</v>
      </c>
      <c r="B9" s="5" t="n">
        <v>-15000</v>
      </c>
      <c r="C9" s="5" t="n">
        <v>-15000</v>
      </c>
      <c r="D9" s="5" t="n">
        <v>-39000</v>
      </c>
      <c r="E9" s="5" t="n">
        <v>-39000</v>
      </c>
    </row>
    <row r="10" spans="1:6">
      <c r="A10" s="4" t="s">
        <v>118</v>
      </c>
      <c r="C10" s="5" t="n">
        <v>-5956</v>
      </c>
      <c r="D10" s="5" t="n">
        <v>-730</v>
      </c>
      <c r="E10" s="5" t="n">
        <v>-6496</v>
      </c>
    </row>
    <row r="11" spans="1:6">
      <c r="A11" s="4" t="s">
        <v>119</v>
      </c>
      <c r="D11" s="5" t="n">
        <v>-10000</v>
      </c>
    </row>
    <row r="12" spans="1:6">
      <c r="A12" s="4" t="s">
        <v>120</v>
      </c>
      <c r="D12" s="5" t="n">
        <v>75</v>
      </c>
    </row>
    <row r="13" spans="1:6">
      <c r="A13" s="4" t="s">
        <v>92</v>
      </c>
      <c r="B13" s="5" t="n">
        <v>0</v>
      </c>
      <c r="C13" s="5" t="n">
        <v>0</v>
      </c>
      <c r="D13" s="5" t="n">
        <v>44</v>
      </c>
      <c r="E13" s="5" t="n">
        <v>0</v>
      </c>
    </row>
    <row r="14" spans="1:6">
      <c r="A14" s="4" t="s">
        <v>121</v>
      </c>
      <c r="B14" s="5" t="n">
        <v>189563</v>
      </c>
      <c r="C14" s="5" t="n">
        <v>252205</v>
      </c>
      <c r="D14" s="5" t="n">
        <v>189563</v>
      </c>
      <c r="E14" s="5" t="n">
        <v>252205</v>
      </c>
    </row>
    <row r="15" spans="1:6">
      <c r="A15" s="4" t="s">
        <v>122</v>
      </c>
    </row>
    <row r="16" spans="1:6">
      <c r="A16" s="3" t="s">
        <v>112</v>
      </c>
    </row>
    <row r="17" spans="1:6">
      <c r="A17" s="4" t="s">
        <v>113</v>
      </c>
      <c r="B17" s="5" t="n">
        <v>174053</v>
      </c>
      <c r="C17" s="5" t="n">
        <v>229922</v>
      </c>
      <c r="D17" s="5" t="n">
        <v>250707</v>
      </c>
      <c r="E17" s="5" t="n">
        <v>196645</v>
      </c>
    </row>
    <row r="18" spans="1:6">
      <c r="A18" s="4" t="s">
        <v>114</v>
      </c>
      <c r="F18" s="5" t="n">
        <v>-41575</v>
      </c>
    </row>
    <row r="19" spans="1:6">
      <c r="A19" s="4" t="s">
        <v>115</v>
      </c>
      <c r="B19" s="5" t="n">
        <v>19839</v>
      </c>
      <c r="C19" s="5" t="n">
        <v>35008</v>
      </c>
      <c r="D19" s="5" t="n">
        <v>18103</v>
      </c>
      <c r="E19" s="5" t="n">
        <v>92825</v>
      </c>
    </row>
    <row r="20" spans="1:6">
      <c r="A20" s="4" t="s">
        <v>116</v>
      </c>
      <c r="C20" s="5" t="n">
        <v>-9996</v>
      </c>
      <c r="E20" s="5" t="n">
        <v>-9996</v>
      </c>
    </row>
    <row r="21" spans="1:6">
      <c r="A21" s="4" t="s">
        <v>117</v>
      </c>
      <c r="B21" s="5" t="n">
        <v>-15000</v>
      </c>
      <c r="C21" s="5" t="n">
        <v>-15000</v>
      </c>
      <c r="D21" s="5" t="n">
        <v>-39000</v>
      </c>
      <c r="E21" s="5" t="n">
        <v>-39000</v>
      </c>
    </row>
    <row r="22" spans="1:6">
      <c r="A22" s="4" t="s">
        <v>118</v>
      </c>
      <c r="C22" s="5" t="n">
        <v>-5956</v>
      </c>
      <c r="D22" s="5" t="n">
        <v>-730</v>
      </c>
      <c r="E22" s="5" t="n">
        <v>-6496</v>
      </c>
    </row>
    <row r="23" spans="1:6">
      <c r="A23" s="4" t="s">
        <v>119</v>
      </c>
      <c r="D23" s="5" t="n">
        <v>-4114</v>
      </c>
    </row>
    <row r="24" spans="1:6">
      <c r="A24" s="4" t="s">
        <v>120</v>
      </c>
      <c r="D24" s="5" t="n">
        <v>-4499</v>
      </c>
    </row>
    <row r="25" spans="1:6">
      <c r="A25" s="4" t="s">
        <v>121</v>
      </c>
      <c r="B25" s="5" t="n">
        <v>178892</v>
      </c>
      <c r="C25" s="5" t="n">
        <v>233978</v>
      </c>
      <c r="D25" s="5" t="n">
        <v>178892</v>
      </c>
      <c r="E25" s="5" t="n">
        <v>233978</v>
      </c>
    </row>
    <row r="26" spans="1:6">
      <c r="A26" s="4" t="s">
        <v>123</v>
      </c>
    </row>
    <row r="27" spans="1:6">
      <c r="A27" s="3" t="s">
        <v>112</v>
      </c>
    </row>
    <row r="28" spans="1:6">
      <c r="A28" s="4" t="s">
        <v>113</v>
      </c>
      <c r="B28" s="5" t="n">
        <v>7016</v>
      </c>
      <c r="C28" s="5" t="n">
        <v>8306</v>
      </c>
      <c r="D28" s="5" t="n">
        <v>11062</v>
      </c>
      <c r="E28" s="5" t="n">
        <v>1125</v>
      </c>
    </row>
    <row r="29" spans="1:6">
      <c r="A29" s="4" t="s">
        <v>91</v>
      </c>
      <c r="B29" s="5" t="n">
        <v>-3810</v>
      </c>
      <c r="C29" s="5" t="n">
        <v>-5093</v>
      </c>
      <c r="D29" s="5" t="n">
        <v>-7900</v>
      </c>
      <c r="E29" s="5" t="n">
        <v>2088</v>
      </c>
    </row>
    <row r="30" spans="1:6">
      <c r="A30" s="4" t="s">
        <v>116</v>
      </c>
      <c r="C30" s="5" t="n">
        <v>7949</v>
      </c>
      <c r="E30" s="5" t="n">
        <v>7949</v>
      </c>
    </row>
    <row r="31" spans="1:6">
      <c r="A31" s="4" t="s">
        <v>92</v>
      </c>
      <c r="D31" s="5" t="n">
        <v>44</v>
      </c>
    </row>
    <row r="32" spans="1:6">
      <c r="A32" s="4" t="s">
        <v>121</v>
      </c>
      <c r="B32" s="5" t="n">
        <v>3206</v>
      </c>
      <c r="C32" s="5" t="n">
        <v>11162</v>
      </c>
      <c r="D32" s="5" t="n">
        <v>3206</v>
      </c>
      <c r="E32" s="5" t="n">
        <v>11162</v>
      </c>
    </row>
    <row r="33" spans="1:6">
      <c r="A33" s="4" t="s">
        <v>124</v>
      </c>
    </row>
    <row r="34" spans="1:6">
      <c r="A34" s="3" t="s">
        <v>112</v>
      </c>
    </row>
    <row r="35" spans="1:6">
      <c r="A35" s="4" t="s">
        <v>113</v>
      </c>
      <c r="B35" s="5" t="n">
        <v>181069</v>
      </c>
      <c r="C35" s="5" t="n">
        <v>238228</v>
      </c>
      <c r="D35" s="5" t="n">
        <v>261769</v>
      </c>
      <c r="E35" s="5" t="n">
        <v>197770</v>
      </c>
    </row>
    <row r="36" spans="1:6">
      <c r="A36" s="4" t="s">
        <v>114</v>
      </c>
      <c r="F36" s="6" t="n">
        <v>-41575</v>
      </c>
    </row>
    <row r="37" spans="1:6">
      <c r="A37" s="4" t="s">
        <v>115</v>
      </c>
      <c r="B37" s="5" t="n">
        <v>19839</v>
      </c>
      <c r="C37" s="5" t="n">
        <v>35008</v>
      </c>
      <c r="D37" s="5" t="n">
        <v>18103</v>
      </c>
      <c r="E37" s="5" t="n">
        <v>92825</v>
      </c>
    </row>
    <row r="38" spans="1:6">
      <c r="A38" s="4" t="s">
        <v>91</v>
      </c>
      <c r="B38" s="5" t="n">
        <v>-3810</v>
      </c>
      <c r="C38" s="5" t="n">
        <v>-5093</v>
      </c>
      <c r="D38" s="5" t="n">
        <v>-7900</v>
      </c>
      <c r="E38" s="5" t="n">
        <v>2088</v>
      </c>
    </row>
    <row r="39" spans="1:6">
      <c r="A39" s="4" t="s">
        <v>116</v>
      </c>
      <c r="C39" s="5" t="n">
        <v>-2047</v>
      </c>
      <c r="E39" s="5" t="n">
        <v>-2047</v>
      </c>
    </row>
    <row r="40" spans="1:6">
      <c r="A40" s="4" t="s">
        <v>117</v>
      </c>
      <c r="B40" s="5" t="n">
        <v>-15000</v>
      </c>
      <c r="C40" s="5" t="n">
        <v>-15000</v>
      </c>
      <c r="D40" s="5" t="n">
        <v>-39000</v>
      </c>
      <c r="E40" s="5" t="n">
        <v>-39000</v>
      </c>
    </row>
    <row r="41" spans="1:6">
      <c r="A41" s="4" t="s">
        <v>118</v>
      </c>
      <c r="C41" s="5" t="n">
        <v>-5956</v>
      </c>
      <c r="D41" s="5" t="n">
        <v>-730</v>
      </c>
      <c r="E41" s="5" t="n">
        <v>-6496</v>
      </c>
    </row>
    <row r="42" spans="1:6">
      <c r="A42" s="4" t="s">
        <v>119</v>
      </c>
      <c r="D42" s="5" t="n">
        <v>-4114</v>
      </c>
    </row>
    <row r="43" spans="1:6">
      <c r="A43" s="4" t="s">
        <v>120</v>
      </c>
      <c r="D43" s="5" t="n">
        <v>-4499</v>
      </c>
    </row>
    <row r="44" spans="1:6">
      <c r="A44" s="4" t="s">
        <v>92</v>
      </c>
      <c r="D44" s="5" t="n">
        <v>44</v>
      </c>
    </row>
    <row r="45" spans="1:6">
      <c r="A45" s="4" t="s">
        <v>121</v>
      </c>
      <c r="B45" s="5" t="n">
        <v>182098</v>
      </c>
      <c r="C45" s="5" t="n">
        <v>245140</v>
      </c>
      <c r="D45" s="5" t="n">
        <v>182098</v>
      </c>
      <c r="E45" s="5" t="n">
        <v>245140</v>
      </c>
    </row>
    <row r="46" spans="1:6">
      <c r="A46" s="4" t="s">
        <v>125</v>
      </c>
    </row>
    <row r="47" spans="1:6">
      <c r="A47" s="3" t="s">
        <v>112</v>
      </c>
    </row>
    <row r="48" spans="1:6">
      <c r="A48" s="4" t="s">
        <v>113</v>
      </c>
      <c r="B48" s="5" t="n">
        <v>7658</v>
      </c>
      <c r="C48" s="5" t="n">
        <v>113570</v>
      </c>
      <c r="D48" s="5" t="n">
        <v>9025</v>
      </c>
      <c r="E48" s="5" t="n">
        <v>111399</v>
      </c>
    </row>
    <row r="49" spans="1:6">
      <c r="A49" s="4" t="s">
        <v>115</v>
      </c>
      <c r="B49" s="5" t="n">
        <v>38</v>
      </c>
      <c r="C49" s="5" t="n">
        <v>-193</v>
      </c>
      <c r="D49" s="5" t="n">
        <v>198</v>
      </c>
      <c r="E49" s="5" t="n">
        <v>-901</v>
      </c>
    </row>
    <row r="50" spans="1:6">
      <c r="A50" s="4" t="s">
        <v>91</v>
      </c>
      <c r="B50" s="5" t="n">
        <v>-231</v>
      </c>
      <c r="C50" s="5" t="n">
        <v>-1657</v>
      </c>
      <c r="D50" s="5" t="n">
        <v>-446</v>
      </c>
      <c r="E50" s="5" t="n">
        <v>7369</v>
      </c>
    </row>
    <row r="51" spans="1:6">
      <c r="A51" s="4" t="s">
        <v>116</v>
      </c>
      <c r="C51" s="5" t="n">
        <v>-104655</v>
      </c>
      <c r="E51" s="5" t="n">
        <v>-110802</v>
      </c>
    </row>
    <row r="52" spans="1:6">
      <c r="A52" s="4" t="s">
        <v>119</v>
      </c>
      <c r="D52" s="5" t="n">
        <v>-5886</v>
      </c>
    </row>
    <row r="53" spans="1:6">
      <c r="A53" s="4" t="s">
        <v>120</v>
      </c>
      <c r="D53" s="5" t="n">
        <v>4574</v>
      </c>
    </row>
    <row r="54" spans="1:6">
      <c r="A54" s="4" t="s">
        <v>121</v>
      </c>
      <c r="B54" s="6" t="n">
        <v>7465</v>
      </c>
      <c r="C54" s="6" t="n">
        <v>7065</v>
      </c>
      <c r="D54" s="6" t="n">
        <v>7465</v>
      </c>
      <c r="E54" s="6" t="n">
        <v>70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9</v>
      </c>
      <c r="C2" s="2" t="s">
        <v>71</v>
      </c>
    </row>
    <row r="3" spans="1:3">
      <c r="A3" s="3" t="s">
        <v>127</v>
      </c>
    </row>
    <row r="4" spans="1:3">
      <c r="A4" s="4" t="s">
        <v>87</v>
      </c>
      <c r="B4" s="6" t="n">
        <v>18301</v>
      </c>
      <c r="C4" s="6" t="n">
        <v>91924</v>
      </c>
    </row>
    <row r="5" spans="1:3">
      <c r="A5" s="3" t="s">
        <v>128</v>
      </c>
    </row>
    <row r="6" spans="1:3">
      <c r="A6" s="4" t="s">
        <v>79</v>
      </c>
      <c r="B6" s="5" t="n">
        <v>92682</v>
      </c>
      <c r="C6" s="5" t="n">
        <v>60699</v>
      </c>
    </row>
    <row r="7" spans="1:3">
      <c r="A7" s="4" t="s">
        <v>129</v>
      </c>
      <c r="B7" s="5" t="n">
        <v>864</v>
      </c>
      <c r="C7" s="5" t="n">
        <v>1977</v>
      </c>
    </row>
    <row r="8" spans="1:3">
      <c r="A8" s="4" t="s">
        <v>130</v>
      </c>
      <c r="B8" s="5" t="n">
        <v>14619</v>
      </c>
      <c r="C8" s="5" t="n">
        <v>10795</v>
      </c>
    </row>
    <row r="9" spans="1:3">
      <c r="A9" s="4" t="s">
        <v>131</v>
      </c>
      <c r="B9" s="5" t="n">
        <v>962</v>
      </c>
      <c r="C9" s="5" t="n">
        <v>2956</v>
      </c>
    </row>
    <row r="10" spans="1:3">
      <c r="A10" s="4" t="s">
        <v>80</v>
      </c>
      <c r="B10" s="5" t="n">
        <v>-26</v>
      </c>
      <c r="C10" s="5" t="n">
        <v>1419</v>
      </c>
    </row>
    <row r="11" spans="1:3">
      <c r="A11" s="3" t="s">
        <v>132</v>
      </c>
    </row>
    <row r="12" spans="1:3">
      <c r="A12" s="4" t="s">
        <v>133</v>
      </c>
      <c r="B12" s="5" t="n">
        <v>-9023</v>
      </c>
      <c r="C12" s="5" t="n">
        <v>148</v>
      </c>
    </row>
    <row r="13" spans="1:3">
      <c r="A13" s="4" t="s">
        <v>134</v>
      </c>
      <c r="B13" s="5" t="n">
        <v>71696</v>
      </c>
      <c r="C13" s="5" t="n">
        <v>-9565</v>
      </c>
    </row>
    <row r="14" spans="1:3">
      <c r="A14" s="4" t="s">
        <v>35</v>
      </c>
      <c r="B14" s="5" t="n">
        <v>-269</v>
      </c>
      <c r="C14" s="5" t="n">
        <v>-753</v>
      </c>
    </row>
    <row r="15" spans="1:3">
      <c r="A15" s="4" t="s">
        <v>135</v>
      </c>
      <c r="B15" s="5" t="n">
        <v>-6901</v>
      </c>
      <c r="C15" s="5" t="n">
        <v>-7413</v>
      </c>
    </row>
    <row r="16" spans="1:3">
      <c r="A16" s="4" t="s">
        <v>47</v>
      </c>
      <c r="B16" s="5" t="n">
        <v>965</v>
      </c>
      <c r="C16" s="5" t="n">
        <v>-3173</v>
      </c>
    </row>
    <row r="17" spans="1:3">
      <c r="A17" s="4" t="s">
        <v>50</v>
      </c>
      <c r="B17" s="5" t="n">
        <v>-9189</v>
      </c>
      <c r="C17" s="5" t="n">
        <v>-10007</v>
      </c>
    </row>
    <row r="18" spans="1:3">
      <c r="A18" s="4" t="s">
        <v>136</v>
      </c>
      <c r="B18" s="5" t="n">
        <v>-1712</v>
      </c>
      <c r="C18" s="5" t="n">
        <v>6903</v>
      </c>
    </row>
    <row r="19" spans="1:3">
      <c r="A19" s="4" t="s">
        <v>137</v>
      </c>
      <c r="B19" s="5" t="n">
        <v>172969</v>
      </c>
      <c r="C19" s="5" t="n">
        <v>145910</v>
      </c>
    </row>
    <row r="20" spans="1:3">
      <c r="A20" s="3" t="s">
        <v>138</v>
      </c>
    </row>
    <row r="21" spans="1:3">
      <c r="A21" s="4" t="s">
        <v>139</v>
      </c>
      <c r="B21" s="5" t="n">
        <v>-52289</v>
      </c>
      <c r="C21" s="5" t="n">
        <v>-112722</v>
      </c>
    </row>
    <row r="22" spans="1:3">
      <c r="A22" s="4" t="s">
        <v>140</v>
      </c>
      <c r="B22" s="5" t="n">
        <v>-72287</v>
      </c>
      <c r="C22" s="5" t="n">
        <v>0</v>
      </c>
    </row>
    <row r="23" spans="1:3">
      <c r="A23" s="4" t="s">
        <v>141</v>
      </c>
      <c r="B23" s="5" t="n">
        <v>32026</v>
      </c>
      <c r="C23" s="5" t="n">
        <v>0</v>
      </c>
    </row>
    <row r="24" spans="1:3">
      <c r="A24" s="4" t="s">
        <v>80</v>
      </c>
      <c r="B24" s="5" t="n">
        <v>-12698</v>
      </c>
      <c r="C24" s="5" t="n">
        <v>-2969</v>
      </c>
    </row>
    <row r="25" spans="1:3">
      <c r="A25" s="4" t="s">
        <v>142</v>
      </c>
      <c r="B25" s="5" t="n">
        <v>-105248</v>
      </c>
      <c r="C25" s="5" t="n">
        <v>-115691</v>
      </c>
    </row>
    <row r="26" spans="1:3">
      <c r="A26" s="3" t="s">
        <v>143</v>
      </c>
    </row>
    <row r="27" spans="1:3">
      <c r="A27" s="4" t="s">
        <v>144</v>
      </c>
      <c r="B27" s="5" t="n">
        <v>11335</v>
      </c>
      <c r="C27" s="5" t="n">
        <v>18599</v>
      </c>
    </row>
    <row r="28" spans="1:3">
      <c r="A28" s="4" t="s">
        <v>145</v>
      </c>
      <c r="B28" s="5" t="n">
        <v>-6938</v>
      </c>
      <c r="C28" s="5" t="n">
        <v>-203</v>
      </c>
    </row>
    <row r="29" spans="1:3">
      <c r="A29" s="4" t="s">
        <v>117</v>
      </c>
      <c r="B29" s="5" t="n">
        <v>-39000</v>
      </c>
      <c r="C29" s="5" t="n">
        <v>-39000</v>
      </c>
    </row>
    <row r="30" spans="1:3">
      <c r="A30" s="4" t="s">
        <v>116</v>
      </c>
      <c r="B30" s="5" t="n">
        <v>0</v>
      </c>
      <c r="C30" s="5" t="n">
        <v>-106702</v>
      </c>
    </row>
    <row r="31" spans="1:3">
      <c r="A31" s="4" t="s">
        <v>146</v>
      </c>
      <c r="B31" s="5" t="n">
        <v>-3256</v>
      </c>
      <c r="C31" s="5" t="n">
        <v>-9750</v>
      </c>
    </row>
    <row r="32" spans="1:3">
      <c r="A32" s="4" t="s">
        <v>80</v>
      </c>
      <c r="B32" s="5" t="n">
        <v>-1527</v>
      </c>
      <c r="C32" s="5" t="n">
        <v>-1527</v>
      </c>
    </row>
    <row r="33" spans="1:3">
      <c r="A33" s="4" t="s">
        <v>147</v>
      </c>
      <c r="B33" s="5" t="n">
        <v>52181</v>
      </c>
      <c r="C33" s="5" t="n">
        <v>-48485</v>
      </c>
    </row>
    <row r="34" spans="1:3">
      <c r="A34" s="4" t="s">
        <v>148</v>
      </c>
      <c r="B34" s="5" t="n">
        <v>119902</v>
      </c>
      <c r="C34" s="5" t="n">
        <v>-18266</v>
      </c>
    </row>
    <row r="35" spans="1:3">
      <c r="A35" s="4" t="s">
        <v>149</v>
      </c>
      <c r="B35" s="5" t="n">
        <v>-6155</v>
      </c>
      <c r="C35" s="5" t="n">
        <v>8702</v>
      </c>
    </row>
    <row r="36" spans="1:3">
      <c r="A36" s="4" t="s">
        <v>150</v>
      </c>
      <c r="B36" s="5" t="n">
        <v>234626</v>
      </c>
      <c r="C36" s="5" t="n">
        <v>239056</v>
      </c>
    </row>
    <row r="37" spans="1:3">
      <c r="A37" s="4" t="s">
        <v>151</v>
      </c>
      <c r="B37" s="5" t="n">
        <v>348373</v>
      </c>
      <c r="C37" s="5" t="n">
        <v>229492</v>
      </c>
    </row>
    <row r="38" spans="1:3">
      <c r="A38" s="3" t="s">
        <v>152</v>
      </c>
    </row>
    <row r="39" spans="1:3">
      <c r="A39" s="4" t="s">
        <v>153</v>
      </c>
      <c r="B39" s="5" t="n">
        <v>234626</v>
      </c>
      <c r="C39" s="5" t="n">
        <v>239056</v>
      </c>
    </row>
    <row r="40" spans="1:3">
      <c r="A40" s="3" t="s">
        <v>154</v>
      </c>
    </row>
    <row r="41" spans="1:3">
      <c r="A41" s="4" t="s">
        <v>155</v>
      </c>
      <c r="B41" s="5" t="n">
        <v>101393</v>
      </c>
      <c r="C41" s="5" t="n">
        <v>91855</v>
      </c>
    </row>
    <row r="42" spans="1:3">
      <c r="A42" s="4" t="s">
        <v>156</v>
      </c>
      <c r="B42" s="5" t="n">
        <v>82625</v>
      </c>
      <c r="C42" s="5" t="n">
        <v>0</v>
      </c>
    </row>
    <row r="43" spans="1:3">
      <c r="A43" s="4" t="s">
        <v>157</v>
      </c>
      <c r="B43" s="5" t="n">
        <v>29140</v>
      </c>
      <c r="C43" s="5" t="n">
        <v>0</v>
      </c>
    </row>
    <row r="44" spans="1:3">
      <c r="A44" s="4" t="s">
        <v>158</v>
      </c>
      <c r="B44" s="5" t="n">
        <v>8000</v>
      </c>
      <c r="C44" s="5" t="n">
        <v>0</v>
      </c>
    </row>
    <row r="45" spans="1:3">
      <c r="A45" s="4" t="s">
        <v>49</v>
      </c>
      <c r="B45" s="5" t="n">
        <v>15739</v>
      </c>
      <c r="C45" s="5" t="n">
        <v>16417</v>
      </c>
    </row>
    <row r="46" spans="1:3">
      <c r="A46" s="4" t="s">
        <v>159</v>
      </c>
      <c r="B46" s="5" t="n">
        <v>13296</v>
      </c>
      <c r="C46" s="5" t="n">
        <v>18858</v>
      </c>
    </row>
    <row r="47" spans="1:3">
      <c r="A47" s="4" t="s">
        <v>160</v>
      </c>
      <c r="B47" s="5" t="n">
        <v>0</v>
      </c>
      <c r="C47" s="5" t="n">
        <v>74084</v>
      </c>
    </row>
    <row r="48" spans="1:3">
      <c r="A48" s="4" t="s">
        <v>116</v>
      </c>
      <c r="B48" s="5" t="n">
        <v>0</v>
      </c>
      <c r="C48" s="5" t="n">
        <v>6335</v>
      </c>
    </row>
    <row r="49" spans="1:3">
      <c r="A49" s="4" t="s">
        <v>161</v>
      </c>
    </row>
    <row r="50" spans="1:3">
      <c r="A50" s="3" t="s">
        <v>143</v>
      </c>
    </row>
    <row r="51" spans="1:3">
      <c r="A51" s="4" t="s">
        <v>162</v>
      </c>
      <c r="B51" s="5" t="n">
        <v>1014972</v>
      </c>
      <c r="C51" s="5" t="n">
        <v>1027974</v>
      </c>
    </row>
    <row r="52" spans="1:3">
      <c r="A52" s="4" t="s">
        <v>163</v>
      </c>
    </row>
    <row r="53" spans="1:3">
      <c r="A53" s="3" t="s">
        <v>143</v>
      </c>
    </row>
    <row r="54" spans="1:3">
      <c r="A54" s="4" t="s">
        <v>164</v>
      </c>
      <c r="B54" s="5" t="n">
        <v>-966972</v>
      </c>
      <c r="C54" s="5" t="n">
        <v>-943974</v>
      </c>
    </row>
    <row r="55" spans="1:3">
      <c r="A55" s="4" t="s">
        <v>165</v>
      </c>
    </row>
    <row r="56" spans="1:3">
      <c r="A56" s="3" t="s">
        <v>143</v>
      </c>
    </row>
    <row r="57" spans="1:3">
      <c r="A57" s="4" t="s">
        <v>162</v>
      </c>
      <c r="B57" s="5" t="n">
        <v>0</v>
      </c>
      <c r="C57" s="5" t="n">
        <v>79800</v>
      </c>
    </row>
    <row r="58" spans="1:3">
      <c r="A58" s="4" t="s">
        <v>164</v>
      </c>
      <c r="B58" s="5" t="n">
        <v>-51011</v>
      </c>
      <c r="C58" s="5" t="n">
        <v>-67206</v>
      </c>
    </row>
    <row r="59" spans="1:3">
      <c r="A59" s="4" t="s">
        <v>166</v>
      </c>
    </row>
    <row r="60" spans="1:3">
      <c r="A60" s="3" t="s">
        <v>143</v>
      </c>
    </row>
    <row r="61" spans="1:3">
      <c r="A61" s="4" t="s">
        <v>162</v>
      </c>
      <c r="B61" s="5" t="n">
        <v>75220</v>
      </c>
      <c r="C61" s="5" t="n">
        <v>0</v>
      </c>
    </row>
    <row r="62" spans="1:3">
      <c r="A62" s="4" t="s">
        <v>167</v>
      </c>
    </row>
    <row r="63" spans="1:3">
      <c r="A63" s="3" t="s">
        <v>143</v>
      </c>
    </row>
    <row r="64" spans="1:3">
      <c r="A64" s="4" t="s">
        <v>162</v>
      </c>
      <c r="B64" s="5" t="n">
        <v>30088</v>
      </c>
      <c r="C64" s="5" t="n">
        <v>0</v>
      </c>
    </row>
    <row r="65" spans="1:3">
      <c r="A65" s="4" t="s">
        <v>168</v>
      </c>
    </row>
    <row r="66" spans="1:3">
      <c r="A66" s="3" t="s">
        <v>143</v>
      </c>
    </row>
    <row r="67" spans="1:3">
      <c r="A67" s="4" t="s">
        <v>118</v>
      </c>
      <c r="B67" s="5" t="n">
        <v>-730</v>
      </c>
      <c r="C67" s="5" t="n">
        <v>-6496</v>
      </c>
    </row>
    <row r="68" spans="1:3">
      <c r="A68" s="4" t="s">
        <v>169</v>
      </c>
    </row>
    <row r="69" spans="1:3">
      <c r="A69" s="3" t="s">
        <v>143</v>
      </c>
    </row>
    <row r="70" spans="1:3">
      <c r="A70" s="4" t="s">
        <v>119</v>
      </c>
      <c r="B70" s="6" t="n">
        <v>-10000</v>
      </c>
      <c r="C7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20:02Z</dcterms:created>
  <dcterms:modified xmlns:dcterms="http://purl.org/dc/terms/" xmlns:xsi="http://www.w3.org/2001/XMLSchema-instance" xsi:type="dcterms:W3CDTF">2019-08-13T17:20:02Z</dcterms:modified>
</cp:coreProperties>
</file>